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toc" sheetId="6" r:id="rId6"/>
    <s:sheet name="Consolidated Statements of Cash" sheetId="7" r:id="rId7"/>
    <s:sheet name="Organization and Basis of Prese" sheetId="8" r:id="rId8"/>
    <s:sheet name="Summary of Significant Accounti" sheetId="9" r:id="rId9"/>
    <s:sheet name="Interim Financial Data" sheetId="10" r:id="rId10"/>
    <s:sheet name="Significant Acquisitions" sheetId="11" r:id="rId11"/>
    <s:sheet name="Investments" sheetId="12" r:id="rId12"/>
    <s:sheet name="Property and Equipment" sheetId="13" r:id="rId13"/>
    <s:sheet name="Goodwill and Other Intangible A" sheetId="14" r:id="rId14"/>
    <s:sheet name="Long-Term Debt" sheetId="15" r:id="rId15"/>
    <s:sheet name="Stockholders' Equity" sheetId="16" r:id="rId16"/>
    <s:sheet name="Income Taxes" sheetId="17" r:id="rId17"/>
    <s:sheet name="Accrued Expenses and Other Curr" sheetId="18" r:id="rId18"/>
    <s:sheet name="Lease and Other Commitments" sheetId="19" r:id="rId19"/>
    <s:sheet name="Segment Reporting" sheetId="20" r:id="rId20"/>
    <s:sheet name="Net Income (Loss) Per Common Sh" sheetId="21" r:id="rId21"/>
    <s:sheet name="Summary of Significant Accoun22" sheetId="22" r:id="rId22"/>
    <s:sheet name="Significant Acquisitions (Table" sheetId="23" r:id="rId23"/>
    <s:sheet name="Property and Equipment (Tables)" sheetId="24" r:id="rId24"/>
    <s:sheet name="Goodwill and Other Intangible25" sheetId="25" r:id="rId25"/>
    <s:sheet name="Long-Term Debt (Tables)" sheetId="26" r:id="rId26"/>
    <s:sheet name="Stockholders' Equity (Tables)" sheetId="27" r:id="rId27"/>
    <s:sheet name="Accrued Expenses and Other Cu28" sheetId="28" r:id="rId28"/>
    <s:sheet name="Lease and Other Commitments (Ta" sheetId="29" r:id="rId29"/>
    <s:sheet name="Segment Reporting (Tables)" sheetId="30" r:id="rId30"/>
    <s:sheet name="Net Income (Loss) Per Common 31" sheetId="31" r:id="rId31"/>
    <s:sheet name="Organization and Basis of Pre32" sheetId="32" r:id="rId32"/>
    <s:sheet name="Significant Acquisitions  - Add" sheetId="33" r:id="rId33"/>
    <s:sheet name="Significant Acquisitions  - Sch" sheetId="34" r:id="rId34"/>
    <s:sheet name="Significant Acquisitions  - Pro" sheetId="35" r:id="rId35"/>
    <s:sheet name="Property and Equipment  - Sched" sheetId="36" r:id="rId36"/>
    <s:sheet name="Property and Equipment - Additi" sheetId="37" r:id="rId37"/>
    <s:sheet name="Property and Equipment - Schedu" sheetId="38" r:id="rId38"/>
    <s:sheet name="Goodwill and Other Intangible39" sheetId="39" r:id="rId39"/>
    <s:sheet name="Goodwill and Other Intangible40" sheetId="40" r:id="rId40"/>
    <s:sheet name="Goodwill and Other Intangible41" sheetId="41" r:id="rId41"/>
    <s:sheet name="Long-Term Debt (Details)" sheetId="42" r:id="rId42"/>
    <s:sheet name="Long-Term Debt  - Additional In" sheetId="43" r:id="rId43"/>
    <s:sheet name="Long-Term Debt  - Schedule of M" sheetId="44" r:id="rId44"/>
    <s:sheet name="Stockholders' Equity  - Schedul" sheetId="45" r:id="rId45"/>
    <s:sheet name="Stockholders' Equity  - Additio" sheetId="46" r:id="rId46"/>
    <s:sheet name="Stockholders' Equity  - Summary" sheetId="47" r:id="rId47"/>
    <s:sheet name="Stockholders' Equity  - Stock O" sheetId="48" r:id="rId48"/>
    <s:sheet name="Income Taxes (Details)" sheetId="49" r:id="rId49"/>
    <s:sheet name="Accrued Expenses and Other Cu50" sheetId="50" r:id="rId50"/>
    <s:sheet name="Lease and Other Commitments  - " sheetId="51" r:id="rId51"/>
    <s:sheet name="Lease and Other Commitments  52" sheetId="52" r:id="rId52"/>
    <s:sheet name="Segment Reporting  - Additional" sheetId="53" r:id="rId53"/>
    <s:sheet name="Segment Reporting  - Schedule o" sheetId="54" r:id="rId54"/>
    <s:sheet name="Net Income (Loss) Per Common 55" sheetId="55" r:id="rId55"/>
    <s:sheet name="Net Income (Loss) Per Common 56" sheetId="56" r:id="rId56"/>
  </s:sheets>
  <s:definedNames/>
  <s:calcPr calcId="124519" calcMode="auto" fullCalcOnLoad="1"/>
</s:workbook>
</file>

<file path=xl/sharedStrings.xml><?xml version="1.0" encoding="utf-8"?>
<sst xmlns="http://schemas.openxmlformats.org/spreadsheetml/2006/main" uniqueCount="515">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Townsquare Media, Inc.</t>
  </si>
  <si>
    <t>Entity Central Index Key</t>
  </si>
  <si>
    <t>Current Fiscal Year End Date</t>
  </si>
  <si>
    <t>--12-31</t>
  </si>
  <si>
    <t>Entity Filer Category</t>
  </si>
  <si>
    <t>Accelerated Filer</t>
  </si>
  <si>
    <t>Entity Common Stock, Shares Outstanding (in shares)</t>
  </si>
  <si>
    <t>Consolidated Balance Sheets (Unaudited) - USD ($) $ in Thousands</t>
  </si>
  <si>
    <t>Dec. 31, 2015</t>
  </si>
  <si>
    <t>Current assets:</t>
  </si>
  <si>
    <t>Cash</t>
  </si>
  <si>
    <t>Accounts receivable</t>
  </si>
  <si>
    <t>Prepaid expenses and other current assets</t>
  </si>
  <si>
    <t>Total current assets</t>
  </si>
  <si>
    <t>Property and equipment, net</t>
  </si>
  <si>
    <t>Intangible assets, net</t>
  </si>
  <si>
    <t>Goodwill</t>
  </si>
  <si>
    <t>Investments</t>
  </si>
  <si>
    <t>Other assets</t>
  </si>
  <si>
    <t>Total assets</t>
  </si>
  <si>
    <t>Liabilities, Current [Abstract]</t>
  </si>
  <si>
    <t>Accounts payable</t>
  </si>
  <si>
    <t>Current portion of long-term debt</t>
  </si>
  <si>
    <t>Deferred revenue</t>
  </si>
  <si>
    <t>Accrued expenses and other current liabilities</t>
  </si>
  <si>
    <t>Accrued interest</t>
  </si>
  <si>
    <t>Total current liabilities</t>
  </si>
  <si>
    <t>Long-term debt, less current portion (net of deferred finance costs of $9,962 and $9,581, respectively)</t>
  </si>
  <si>
    <t>Deferred tax liability</t>
  </si>
  <si>
    <t>Other long-term liabilities</t>
  </si>
  <si>
    <t>Total liabilities</t>
  </si>
  <si>
    <t>Stockholders' Equity [Abstract]</t>
  </si>
  <si>
    <t>Common stock</t>
  </si>
  <si>
    <t>Additional paid-in capital</t>
  </si>
  <si>
    <t>Retained earnings (deficit)</t>
  </si>
  <si>
    <t>Accumulated other comprehensive income (loss)</t>
  </si>
  <si>
    <t>Non-controlling interest</t>
  </si>
  <si>
    <t>Total liabilities and stockholders’ equity</t>
  </si>
  <si>
    <t>Common Class A</t>
  </si>
  <si>
    <t>Common Class B</t>
  </si>
  <si>
    <t>Common Class C</t>
  </si>
  <si>
    <t>Consolidated Balance Sheets (Unaudited) Parenthetical - USD ($) $ in Thousands</t>
  </si>
  <si>
    <t>Allowance for Doubtful Accounts</t>
  </si>
  <si>
    <t>Net of deferred finance costs</t>
  </si>
  <si>
    <t>Common shares authorized (in shares)</t>
  </si>
  <si>
    <t>Common shares outstanding (in shares)</t>
  </si>
  <si>
    <t>Common shares issued (in shares)</t>
  </si>
  <si>
    <t>Common par value (in dollars per share)</t>
  </si>
  <si>
    <t>Consolidated Statements of Income (Unaudited) - USD ($) shares in Thousands, $ in Thousands</t>
  </si>
  <si>
    <t>Mar. 31, 2015</t>
  </si>
  <si>
    <t>Income Statement [Abstract]</t>
  </si>
  <si>
    <t>Net revenue</t>
  </si>
  <si>
    <t>Operating costs and expenses:</t>
  </si>
  <si>
    <t>Direct operating expenses, excluding depreciation, amortization and stock-based compensation</t>
  </si>
  <si>
    <t>Depreciation and amortization</t>
  </si>
  <si>
    <t>Corporate expenses</t>
  </si>
  <si>
    <t>Stock-based compensation expense</t>
  </si>
  <si>
    <t>Transaction costs</t>
  </si>
  <si>
    <t>Net gain on sale of assets</t>
  </si>
  <si>
    <t>Costs and Expenses</t>
  </si>
  <si>
    <t>Operating income</t>
  </si>
  <si>
    <t>Other expenses:</t>
  </si>
  <si>
    <t>Interest expense, net</t>
  </si>
  <si>
    <t>Other expense (income), net</t>
  </si>
  <si>
    <t>Income (loss) before income taxes</t>
  </si>
  <si>
    <t>Provision (benefit) for income taxes</t>
  </si>
  <si>
    <t>Net (loss) income</t>
  </si>
  <si>
    <t>Net income (loss), controlling interests</t>
  </si>
  <si>
    <t>Net income (loss), non-controlling interests</t>
  </si>
  <si>
    <t>Net income (loss) per share, basic (in dollars per share)</t>
  </si>
  <si>
    <t>Net income (loss) per share, diluted (in dollars per share)</t>
  </si>
  <si>
    <t>Weighted average shares outstanding, basic (in shares)</t>
  </si>
  <si>
    <t>Weighted average shares outstanding, diluted (in shares)</t>
  </si>
  <si>
    <t>Consolidated Statements of Comprehensive Income (Loss) (Unaudited) Statement - USD ($) $ in Thousands</t>
  </si>
  <si>
    <t>Statement of Comprehensive Income [Abstract]</t>
  </si>
  <si>
    <t>Net income (loss)</t>
  </si>
  <si>
    <t>Foreign currency translation adjustments</t>
  </si>
  <si>
    <t>Comprehensive income (loss)</t>
  </si>
  <si>
    <t>Consolidated Statements of Stockholders' Equity (Unaudited) - 3 months ended Mar. 31, 2016 - USD ($) $ in Thousands</t>
  </si>
  <si>
    <t>Total</t>
  </si>
  <si>
    <t>Common Stock</t>
  </si>
  <si>
    <t>Additional Paid-in Capital</t>
  </si>
  <si>
    <t>Retained Earnings (Deficit)</t>
  </si>
  <si>
    <t>Accumulated Other Comprehensive Income</t>
  </si>
  <si>
    <t>Non- Controlling Interest</t>
  </si>
  <si>
    <t>Warrants</t>
  </si>
  <si>
    <t>Common shares outstanding, beginning balance (in shares) at Dec. 31, 2015</t>
  </si>
  <si>
    <t>Warrants outstanding, beginning balance at Dec. 31, 2015</t>
  </si>
  <si>
    <t>Stockholders' equity, beginning balance at Dec. 31, 2015</t>
  </si>
  <si>
    <t>Increase (Decrease) in Stockholders' and Members' Equity [Roll Forward]</t>
  </si>
  <si>
    <t>Stock-based compensation</t>
  </si>
  <si>
    <t>Foreign currency exchange</t>
  </si>
  <si>
    <t>Cash distributions to non-controlling interests</t>
  </si>
  <si>
    <t>Common shares outstanding, ending balance (in shares) at Mar. 31, 2016</t>
  </si>
  <si>
    <t>Warrants outstanding, ending balance at Mar. 31, 2016</t>
  </si>
  <si>
    <t>Stockholders' equity, ending balance at Mar. 31, 2016</t>
  </si>
  <si>
    <t>Consolidated Statements of Cash Flows (Unaudited) - USD ($) $ in Thousands</t>
  </si>
  <si>
    <t>Cash flows from operating activities:</t>
  </si>
  <si>
    <t>Adjustments to reconcile net income (loss) to net cash from operating activities:</t>
  </si>
  <si>
    <t>Amortization of deferred financing costs</t>
  </si>
  <si>
    <t>Deferred income tax expense (benefit)</t>
  </si>
  <si>
    <t>(Recovery of) provision for doubtful accounts</t>
  </si>
  <si>
    <t>Cancellation of debt</t>
  </si>
  <si>
    <t>Amortization of bond premium</t>
  </si>
  <si>
    <t>Changes in assets and liabilities, net of acquisitions:</t>
  </si>
  <si>
    <t>Prepaid expenses and other assets</t>
  </si>
  <si>
    <t>Accrued expenses</t>
  </si>
  <si>
    <t>Net cash provided by operating activities</t>
  </si>
  <si>
    <t>Cash flows from investing activities:</t>
  </si>
  <si>
    <t>Payments for acquisitions, net of cash received</t>
  </si>
  <si>
    <t>Acquisition of intangibles</t>
  </si>
  <si>
    <t>Purchase of property and equipment</t>
  </si>
  <si>
    <t>Proceeds from insurance settlement</t>
  </si>
  <si>
    <t>Proceeds from sale of assets</t>
  </si>
  <si>
    <t>Net cash used in investing activities</t>
  </si>
  <si>
    <t>Cash flows from financing activities:</t>
  </si>
  <si>
    <t>Offering costs</t>
  </si>
  <si>
    <t>Repayment of long-term debt</t>
  </si>
  <si>
    <t>Repayments of capitalized obligations</t>
  </si>
  <si>
    <t>Net cash used in financing activities</t>
  </si>
  <si>
    <t>Net effect of foreign currency exchange rate changes</t>
  </si>
  <si>
    <t>Net increase (decrease) in cash</t>
  </si>
  <si>
    <t>Cash, beginning of period</t>
  </si>
  <si>
    <t>Cash, end of period</t>
  </si>
  <si>
    <t>Cash payments:</t>
  </si>
  <si>
    <t>Interest</t>
  </si>
  <si>
    <t>Income taxes</t>
  </si>
  <si>
    <t>Barter transactions:</t>
  </si>
  <si>
    <t>Barter revenue – included in net revenue</t>
  </si>
  <si>
    <t>Barter expense – included in direct operating expenses</t>
  </si>
  <si>
    <t>Organization and Basis of Presentation</t>
  </si>
  <si>
    <t>Organization, Consolidation and Presentation of Financial Statements [Abstract]</t>
  </si>
  <si>
    <t>Organization and Basis of Presentation Description of the Business Townsquare Media, Inc. is a media, entertainment and digital marketing solutions company principally focused on small and mid-sized markets across the United States. As of March 31, 2016 , our assets included 309 radio stations and more than 325 local websites in 66 U.S. markets, approximately 550 live events with nearly 18 million annual attendees in the U.S. and Canada, a digital marketing solutions company serving approximately 8,700 small to medium sized businesses, and one of the largest digital advertising networks focused on music and entertainment reaching more than 60 million unique visitors each month. Our brands include local media assets such as WYRK , KLAQ , K2 and NJ101.5 ; music festivals such as Mountain Jam , WE Fest and Taste of Country Music Festival ; touring lifestyle and entertainment events such as the America on Tap craft beer festival series, the Insane Inflatable 5K obstacle race series, and North American Midway Entertainment ("NAME") , North America’s largest mobile amusement company; and tastemaker music and entertainment owned and affiliated websites such as XXL.com , TasteofCountry.com , Loudwire.com, JustJared.com and BrooklynVegan.com . Funds managed by Oaktree Capital Management, L.P. ("Oaktree") are the Company’s largest equity holder.</t>
  </si>
  <si>
    <t>Summary of Significant Accounting Policies</t>
  </si>
  <si>
    <t>Accounting Policies [Abstract]</t>
  </si>
  <si>
    <t>Summary of Significant Accounting Policies Except as stated below, there have been no significant changes in the Company’s accounting policies since December 31, 2015 . For the Company's detailed accounting policies please refer to the consolidated financial statements and related notes thereto included in the Company's Annual Report on Form 10-K for the year ended December 31, 2015 (the " 2015 Annual Report on Form 10-K") filed with the Securities and Exchange Commission ("SEC") on February 26, 2016. Foreign Currency NAME, acquired by a subsidiary of the Company on September 1, 2015, conducts a portion of its business in Canada. Results of operations for our Canadian entity are translated into U.S. dollars using the average exchange rates during the period. The assets and liabilities of our Canadian entity are translated into U.S. dollars using the exchange rates at the balance sheet date. The related translation adjustments are recorded in a separate component of stockholders' equity, “Accumulated other comprehensive income”. Foreign currency transaction gains and losses are included in operations in other expense (income), net. Recently Issued Accounting Standards In February 2016, the Financial Accounting Standards Board ("FASB") issued Accounting Standards Update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SC Topic 842. The standard is effective for fiscal years beginning after December 15, 2018, and will require measurement of leases at the beginning of the earliest period presented, using a modified retrospective approach. The Company is currently assessing the potential impact ASU 2016-02 will have on its financial statements. In March 2016, the FASB issued ASU 2016-09,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standard is effective for annual reporting periods beginning after December 15, 2016, including interim periods within those annual reporting periods. The Company is currently assessing the potential impact ASU 2016-09 will have on its financial statements. In March 2016, the FASB issued ASU 2016-08, Principal Versus Agent Considerations (Reporting Revenue Gross Versus Net) , which amends the principal-versus agent implementation guidance and illustrations in the Board’s new revenue standard (ASU 2014-09, Revenue From Contracts With Customers ). FASB issued the ASU in response to concerns identified by stakeholders, including those related to (i) determining the appropriate unit of account under the revenue standard’s principal-versus-agent guidance and (ii)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standard is effective for annual reporting periods beginning after December 15, 2017, including interim periods within those annual reporting periods. The Company is currently assessing the potential impact ASU 2016-08 will have on its financial statements.</t>
  </si>
  <si>
    <t>Interim Financial Data</t>
  </si>
  <si>
    <t>Quarterly Financial Information Disclosure [Abstract]</t>
  </si>
  <si>
    <t>Interim Financial Data The accompanying unaudited consolidated financial statements should be read in conjunction with the Company’s audited consolidated financial statements and related notes thereto included in the Company's 2015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U.S. GAAP for interim financial information and with the instructions to Form 10-Q. Accordingly, they do not include all of the information and notes required by U.S. GAAP for complete financial statements. In the opinion of management, all adjustments (consisting only of normal, recurring adjustments) necessary for a fair presentation of results of operations for and financial condition as of the end of the interim periods have been included. The results of operations and cash flows for the three months ended March 31, 2016 and the Company’s financial condition as of such date are not necessarily indicative of the results of operations or cash flows that can be expected for, or the Company’s financial condition as of, any other interim period or for the fiscal year ending December 31, 2016 . The consolidated balance sheet as of December 31, 2015 is derived from the audited financial statements at that date. Our net revenue varies throughout the year. We expect that our first calendar quarter will produce the lowest net revenue for the year, as advertising expenditures generally decline following the winter holidays, and the second and third calendar quarters will generally produce the highest net revenue for the year. In addition to advertising revenue seasonality, our Live Events net revenue exhibits seasonality resulting in the third quarter being the highest revenue period, followed by the second, then fourth, then first quarter. Large drivers of this seasonality are our summertime multi-day festivals, and NAME's revenue which is concentrated in the third quarter. During even-numbered years, net revenue generally includes increased advertising expenditures by political candidates, political parties and special interest groups. Political spending is typically highest during the fourth quarter. Our operating results in any period may be affected by the incurrence of advertising and promotion expenses that typically do not have an effect on net revenue generation until future periods, if at all.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bad debts, intangible assets, income taxes, contingencies and purchase price allocation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si>
  <si>
    <t>Significant Acquisitions</t>
  </si>
  <si>
    <t>Business Combinations [Abstract]</t>
  </si>
  <si>
    <t>Significant Acquisitions NAME Acquisition : On September 1, 2015, the Company, through a subsidiary of Townsquare Live Events, LLC, purchased all of the issued and outstanding membership interests of Heartland Group, LLC and its wholly-owned subsidiary NAME for approximately $70.0 million in cash, 481,948 unregistered shares of the Company's Class A common stock valued at $4.9 million , and a working capital adjustment of $0.4 million . Cash consideration was satisfied from cash on hand, $45.0 million of incremental term loan borrowings and a working capital adjustment of approximately $0.4 million . The Company estimated the fair value of acquired intangibles using the discounted cash flow method. The purchase price was allocated to the tangible and intangible assets and liabilities at their fair value at the date of acquisition, with any excess of the purchase price over the net assets acquired being reported as goodwill. The Company expects none of this goodwill to be deductible for tax purposes. The Company has recognized an opening deferred tax liability in connection with the acquisition of NAME, as the initial tax basis of the acquired assets differ from their initial basis under GAAP, which reflects estimated fair market value. The NAME purchase price allocation is shown in the following table. (in thousands) Current assets $ 5,148 Customer relationships 8,700 Trade name 4,600 Other intangibles 1,000 Property and equipment 42,894 Goodwill 39,866 Non-controlling interest (225 ) Accounts payable and accrued expenses (9,586 ) Deferred tax liabilities (17,035 ) Total purchase price $ 75,362 Pro-Forma Results : The following table illustrates the unaudited pro-forma information reflecting net revenue and net loss for the three months ended March 31, 2015 as if the acquisition of NAME had occurred on January 1, 2015. The unaudited pro-forma amounts are for informational purposes only and do not purport to represent what the Company’s actual results of operations would have been if the aforementioned acquisition had been completed as of January 1, 2015 or any other historical date, nor is it reflective of the Company’s expected actual results of operations for any future periods. (in thousands) Three Months Ended 2015 Net revenue $ 88,852 Net loss (4,205 )</t>
  </si>
  <si>
    <t>Equity Method Investments and Joint Ventures [Abstract]</t>
  </si>
  <si>
    <t>Investments Long-term investments consist of minority holdings in companies that management believes are synergistic with Townsquare. Management does not exercise significant control over operating and financial policies of the investees, accordingly the investments are reflected under the cost method of accounting. The initial equity valuations were based upon a discounted cash flows analysis, using unobservable inputs categorized as Level 3 within the Accounting Standards Codification Section 820 framework. It is impracticable to obtain these Level 3 inputs as of the reporting date, accordingly a current market valuation has not been performed. Since the initial valuations, however, there have been no identified events or changes in circumstances that we believe would have a significant adverse effect on the fair value of these investments.</t>
  </si>
  <si>
    <t>Property and Equipment</t>
  </si>
  <si>
    <t>Property, Plant and Equipment [Abstract]</t>
  </si>
  <si>
    <t>Property and Equipment Property and equipment consisted of the following: (in thousands) December 31, March 31, Land and improvements $ 20,329 $ 19,956 Buildings and leasehold improvements 32,997 33,559 Broadcast equipment 70,656 71,453 Rides and related equipment 40,369 41,309 Computer and office equipment 10,742 11,067 Furniture and fixtures 7,428 8,679 Transportation equipment 11,543 13,000 Software development costs 17,571 18,746 211,635 217,769 Less: Accumulated depreciation and amortization (77,692 ) (82,559 ) Property and equipment, net $ 133,943 $ 135,210 Depreciation and amortization expense for property and equipment was $3.1 million and $4.9 million for the three months ended March 31, 2015 and 2016 , respectively. In September 2015, the Company closed on the sale of 43 towers located on 41 sites in 28 markets to a subsidiary of Vertical Bridge, LLC ("Vertical Bridge") (the "Tower Sale"). The divested towers house antenna that broadcast certain of the Company’s radio stations. The Company also entered into an agreement with Vertical Bridge whereby Vertical Bridge will serve as the exclusive marketing agent for the over 282 towers retained by the Company. The Company received total cash proceeds of $21.6 million , net of closing adjustments, in exchange for the sale of the towers and the exclusive marketing arrangement. In addition, the Company has leased a portion of the space on the sold towers that house certain of the Company's antenna. The lease is for a period of 35 years, including an initial term of twenty years and three optional five -year renewal periods. The Company will pay $41 of rent per annum ( $1 per site per annum) to Vertical Bridge for the right to house its existing antenna on the divested towers. The Company has determined that the relative fair value of the towers sold and the exclusive marketing arrangement were $25.8 million and $3.1 million , respectively. The following was recognized in the Company's consolidated balance sheet in connection with this transaction with Vertical Bridge: ($ in thousands) Fair Value Balance Sheet Location Long-term prepaid rent asset $ 7,311 Other long term assets Deferred gain on the sale of towers $ 7,311 Other long term liabilities Exclusive marketing arrangement $ 3,111 Other long term liabilities The Company realized an $11.5 million gain in connection with the sale of these towers during the third quarter of 2015, which was included in net gain on sale in the Company's consolidated statements of operations. In addition, the Company determined that the lease is an operating lease and is amortizing the long-term prepaid rent asset and deferred gain on the sale of towers as offsetting amounts over the lease term. The exclusive marketing arrangement is being amortized through net revenue over the five -year term of the arrangement in the Company's consolidated statements of operations.</t>
  </si>
  <si>
    <t>Goodwill and Other Intangible Assets</t>
  </si>
  <si>
    <t>Goodwill and Intangible Assets Disclosure [Abstract]</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st as the annual valuation date. Based on the results of the Company’s 2015 annual impairment evaluations, the Company recorded impairment charges aggregating $1.7 million pertaining to FCC licenses in our Quad Cities and Grand Junction markets. All other fair values of the Company’s intangibles exceeded their carrying value, therefore, no impairment of these assets had occurred as of the date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additional impairment charges in future periods. There were no changes to goodwill for the three months ended March 31, 2016 . Intangible assets consist of the following: (in thousands) Estimated Useful Life December 31, March 31, Intangible Assets: FCC licenses Indefinite $ 486,229 $ 486,229 Trademarks and trade names Indefinite 4,600 4,600 Customer and advertising relationships 10 years 14,317 14,317 Customer relationships 15 years 8,700 8,700 Leasehold interests 5 to 39 years 1,085 1,085 Tower space 3 to 9 years 454 454 Sports broadcast rights 1 to 2 years 665 665 Non-compete agreements 1 to 2 years 243 243 Trademark 15 years 11,258 11,258 Permits/licenses 1 year 1,000 1,000 Other intangibles 3 years 980 980 Total 529,531 529,531 Less: Accumulated amortization (11,552) (12,781 ) Net amount $ 517,979 $ 516,750 Amortization expense for definite-lived intangible assets was $0.6 million and $1.2 million for the three months ended March 31, 2015 and 2016 , respectively. Estimated future amortization expense for each of the five succeeding fiscal years and thereafter as of March 31, 2016 is as follows: (in thousands) 2016 (remainder) $ 2,775 2017 2,987 2018 2,138 2019 2,015 2020 2,009 Thereafter 13,997 $ 25,921</t>
  </si>
  <si>
    <t>Long-Term Debt</t>
  </si>
  <si>
    <t>Debt Disclosure [Abstract]</t>
  </si>
  <si>
    <t>Long-Term Debt Long-term debt consisted of the following: (in thousands) December 31, March 31, 2023 Notes $ 300,000 $ 299,320 Term Loans 298,512 298,512 Capitalized obligations 278 236 Long-term debt before deferred financing costs 598,790 598,068 Deferred financing costs (9,962 ) (9,581 ) 588,828 588,487 Less: current portion of long-term debt (171 ) (173 ) $ 588,657 $ 588,314 On April 1, 2015, the Company issued $300.0 million of 6.5% Unsecured Senior Notes due in 2023 (the "2023 Notes") and a Senior Secured Credit Facility, which includes a seven year, $275.0 million term loan facility (the "Term Loans") and a five year, $50.0 million revolving credit facility (the "Revolver"). Borrowings are guaranteed by each of the Company’s direct and indirect subsidiaries, and subject to certain exceptions, are secured by substantially all of the tangible and intangible assets of the Company and its subsidiaries. The proceeds from the 2023 Notes and Term Loans were used to repay substantially all of our previous long-term borrowings. On September 1, 2015, the Company issued incremental term loans of $45.0 million under the Senior Secured Credit Facility, the proceeds of which were used to partially fund the purchase price of NAME. Further, on September 30, 2015, the Company made a $20.0 million voluntary prepayment of borrowings under the Term Loans. The Company recognized a loss of $0.3 million on the write-off of unamortized deferred financing costs in connection with this voluntary prepayment in the third quarter of 2015. On March 24, 2016, the Company voluntarily repurchased $0.7 million of its 2023 Notes at a market price of 95% of par, plus accrued interest. The repurchased notes were canceled by the Company. A gain of $34 thousand is included in other expense (income), net in the Company's consolidated statements of operations for the three months ended March 31, 2016 . At March 31, 2016 , the Term Loans continued to bear interest at an initial interest rate of 4.25% (based on current LIBOR levels, a 1.00% LIBOR floor and an applicable margin of 325 basis points). The Revolver has an interest rate based either on LIBOR and an applicable margin of 250 basis points, or an alternative base rate and an applicable margin of 150 basis points. As of March 31, 2016 , the Company had no outstanding borrowings under the Revolver. The 2023 Notes mature on April 1, 2023, with interest payable on April 1 and October 1 of each year. Prior to maturity, the Company may redeem all or part of the 2023 Notes at specified redemption premiums as set forth in the indenture, together with any accrued and unpaid interest thereon. Additionally, if the Company experiences certain change of control events, holders of the 2023 Notes may require the Company to repurchase all or part of their notes at 101% of the principal amount thereof. The 2023 Notes rank equally with all of the Company's existing and future senior debt, are senior to all of the Company's existing and future subordinated debt, and are guaranteed on a senior basis by certain of the Company’s direct and indirect wholly-owned subsidiaries. The 2023 Notes indenture contains restrictive covenants that limit the ability of the Company and its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The Term Loans mature on April 1, 2022, and the Revolver matures on April 1, 2020. Borrowings under the Senior Secured Credit Facility are subject to mandatory prepayments equal to the net proceeds to the Company of any additional debt issuances or asset sales, as well as half of annual excess cash flow as defined (subject to certain reductions). Borrowings are guaranteed by each of the Company’s direct and indirect subsidiaries, and subject to certain exceptions, are secured by substantially all of the tangible and intangible assets of the Company and its subsidiaries.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The Company is in compliance with its covenants under the 2023 Notes and Senior Secured Credit Facility as of March 31, 2016 . As of March 31, 2016 , based on available market information, the estimated fair values of the 2023 Notes and the Term Loans were $287.1 million and $295.2 million , respectively. Annual maturities of the Company's long-term debt as of March 31, 2016 are as follows: (in thousands) 2016 (remainder) $ 130 2017 91 2018 5 2019 5 2020 5 Thereafter 597,832 $ 598,068</t>
  </si>
  <si>
    <t>Stockholders' Equity</t>
  </si>
  <si>
    <t>Equity [Abstract]</t>
  </si>
  <si>
    <t xml:space="preserve"> Stockholders' Equity The table below presents a summary, as of March 31, 2016, of our authorized and outstanding common stock, and securities convertible into common stock, excluding options issued under our 2014 Omnibus Incentive Plan. Security 1 Par Value Per Share Number Authorized Number Outstanding Description Class A common stock $ 0.01 300,000,000 9,946,354 One vote per share. Class B common stock $ 0.01 50,000,000 3,022,484 10 votes per share. 2 Class C common stock $ 0.01 50,000,000 4,894,480 No votes. 2 Warrants 9,508,878 Each warrant is exercisable for one share of Class A common stock, at an exercise price of $0.0001 per share. The aggregate exercise price for all warrants currently outstanding is $951. 3 Total 400,000,000 27,372,196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exclude 4,260,478 of Class A common stock and 4,511,236 of Class B common stock issuable upon exercise of stock options, which options have an exercise price of between $8.96 and $13.02 per share. Additionally, the Company is authorized to issue 50,000,000 shares of undesignated preferred stock. On April 6, 2016, we issued 531,197 shares of Class A common stock upon the exercise of outstanding warrants. The Company's common stock is not entitled to preemptive or other similar subscription rights to purchase any of our securities. Unless the Company's Board of Directors determines otherwise, we will issue all of our capital stock in uncertificated form.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As of March 31, 2016, 3,235,450 shares were available for grant. The grant date fair value of the equity options granted is estimated using the Black-Scholes option pricing model, which requires estimates of the expected term of the option, the expected volatility of the Company's common stock price, dividend yield and the risk-free rate. The below table summarizes the assumptions used to estimate the fair value of the equity options granted for the three months ended March 31, 2016. Expected volatility 30.0 % Expected term 4.25 - 6.33 years Risk free interest rate 1.4% - 1.7% Expected dividend yield 0.0 % With the exception of the options that were granted to employees in the first quarter of 2016, the options provide for immediate vesting and the options have an exercise price of between $8.96 and $13.02 per share. The expected term was calculated using the simplified method, defined as the midpoint between the vesting period and the contractual term of each award. The expected volatility was based on market conditions of the Company and comparable companies. The risk free interest rate was based on the U.S. Treasury yield curve in effect on the date of grant which most closely corresponds to the expected term of the option. The Company historically has not paid dividends and therefore did not utilize a dividend yield in the calculations. The following table summarizes stock option activity for the three months ended March 31, 2015 : Shares Weighted Average Weighted Average Aggregate Intrinsic Value Outstanding at December 31, 2014 6,924,903 $ 11.00 Granted — — Exercised — — Forfeited (40,412 ) 11.00 Outstanding at March 31, 2015 6,884,491 $ 11.00 9.29 $ 12,716,058 The following table summarizes stock option activity for the three months ended March 31, 2016 : Shares Weighted Average Weighted Average Aggregate Intrinsic Value Outstanding at December 31, 2015 7,329,334 $ 11.20 Granted 1,600,000 8.96 Exercised — — Forfeited (157,620 ) 11.00 Outstanding at March 31, 2016 8,771,714 $ 10.96 7.8 $ 4,930,165 Of the 1,600,000 options granted during the three months ended March 31, 2016, 1,565,000 were granted to employees and 35,000 were granted to directors of the Company. The weighted average grant date fair value of stock options granted was $ 2.38 and $2.98 for options granted to employees and directors of the Company, respectively. The options granted to directors provide for immediate vesting, whereas the options granted to employees have a five -year term with 50% vesting in year three and 50% vesting in year four. For the three months ended March 31, 2016, the Company recognized $0.3 million , respectively, of stock-based compensation expense with respect to the options granted. As of March 31, 2016, total unrecognized stock-based compensation expense is $3.1 million to be recognized over four years. There was no restricted stock activity during the three months ended March 31, 2015 or 2016. The Company has issued stock to employees and independent directors. The shares are subject to a Selldown Agreement, pursuant to which the FiveWire Media Ventures LLC ("FiveWire") (an entity formed for the purpose of investing in the Company by certain members of management, including Steven Price, Stuart Rosenstein, Dhruv Prasad, Scott Schatz and certain other individuals (together, the "FiveWire Holders")) and certain other members of management are subject to certain restrictions on sales of the Company's common stock held by them. Pursuant to the terms of the Selldown Agreement, the FiveWire Holders and certain other members of management are generally restricted from transferring a specified percentage (which is expected to range between 50% and 100% ) of the shares of the Company's common stock held by them at the closing of the July 24, 2014 initial public offering (the "IPO"). If Oaktree sells a portion of the shares of common stock or warrants to purchase common stock that it holds (the percentage of shares and warrants, collectively, held by Oaktree at such time that it sells in such a transaction, referred to as the "Sale Percentage"), those subject to the Selldown Agreement will be permitted to sell a percentage of the shares of common stock and warrants held by them, up to an amount equal to the Sale Percentage. The Selldown Agreement will terminate on the earlier of (i) the date that Oaktree no longer holds at least 10% of the shares of common stock and warrants exercisable for common stock, collectively, held by Oaktree immediately following closing of the IPO, and (ii) the third anniversary of the closing of the IPO.</t>
  </si>
  <si>
    <t>Income Taxes</t>
  </si>
  <si>
    <t>Income Tax Disclosure [Abstract]</t>
  </si>
  <si>
    <t>Income Taxes The Company's effective tax rate for the three months ended March 31, 2015 and 2016 was approximately 42.8% and 39.6% , respectively.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35% for the three months ended March 31, 2016 primarily relates to state, local and foreign income taxes.</t>
  </si>
  <si>
    <t>Accrued Expenses and Other Current Liabilities</t>
  </si>
  <si>
    <t>Payables and Accruals [Abstract]</t>
  </si>
  <si>
    <t>Accrued Expenses and Other Current Liabilities Accrued expenses and other current liabilities consist of the following: (in thousands) December 31, March 31, Accrued compensation and benefits $ 14,157 $ 6,644 Accrued professional fees 935 1,099 Accrued commissions 2,252 2,277 Accrued taxes 2,786 2,339 Accrued music and FCC licensing 1,103 1,096 Accrued publisher fees 1,088 850 Accrued national representation fees 1,060 891 Due to sellers, business combinations 2,286 1,015 Deferred rent 1,295 1,252 Accrued other 2,996 4,399 $ 29,958 $ 21,862</t>
  </si>
  <si>
    <t>Lease and Other Commitments</t>
  </si>
  <si>
    <t>Commitments and Contingencies Disclosure [Abstract]</t>
  </si>
  <si>
    <t>Lease and Other Commitments Operating Leases : The Company leases certain facilities and equipment used in its operations. Certain of the Company’s operating leases contain renewal options through 2062, escalating rent provisions and/or cost of living adjustments. Total rental expense was approximately $4.0 million and $4.8 million for the three months ended March 31, 2015 and 2016 , respectively. Total rental expense includes costs incurred for live events such as venue and equipment rentals. At March 31, 2016 , the total minimum annual rental commitments under non-cancelable operating leases are as follows: (in thousands) 2016 (remainder) $ 7,393 2017 8,939 2018 7,688 2019 6,692 2020 4,969 Thereafter 15,521 Total minimum payments $ 51,202 In January 2016, the Company signed a lease for office space in Charlotte, North Carolina, for use by its digital marketing solutions operation. The lease commenced on March 1, 2016, and has a ten year term. Initially 28,000 square feet will be leased, increasing to 51,288 square feet by year four. The annual minimum rental commitment aggregates $0.3 million at commencement of the lease, escalating to $1.3 million by year ten . Other Commitments : The radio broadcast industry’s principal ratings service is Nielsen Holdings N.V. ("Nielsen"), which publishes surveys for domestic radio markets. The Company’s remaining aggregate obligation under the agreements with Nielsen as of March 31, 2016 is approximately $11.2 million and is expected to be paid in accordance with the agreements through October 2018. We normally commit one or more years in advance to provide rides, games and concessions at certain fairs. These agreements include an obligation to pay event fees, which may be expressed as a flat fee or as a percentage of revenues. At March 31, 2016 , our total minimum fee commitments for contracts with a remaining term in excess of one year are as follows: (in thousands) 2016 (remainder) $ 2,651 2017 3,531 2018 3,215 2019 1,920 2020 1,062 Thereafter 2,821 Total minimum payments $ 15,200</t>
  </si>
  <si>
    <t>Segment Reporting</t>
  </si>
  <si>
    <t>Segment Reporting [Abstract]</t>
  </si>
  <si>
    <t>Segment Reporting The Company has two reportable segments, Local Advertising, which provides advertising via broadcast and digital delivery within our local markets, and Live Events, which is composed of a diverse range of live events, which we create, promote and produce, including music concerts, multi-day music festivals, fairs, consumer expositions and trade shows, athletic events, lifestyle events and other forms of entertainment. The Company reports the remainder of its business in its Other Media and Entertainment category, which principally provide digital marketing solutions, e-commerce solutions and digital advertising services nationally. The following disclosures are consistent with the management decision-making process that determines the allocation of resources and measurement of performance. The following table presents the Company’s reportable segment results for the three months ended March 31, 2015 : (in thousands) Local Advertising Live Events Other Media &amp; Entertainment Corporate and other reconciling items Consolidated Three Months Ended March 31, 2015 Net revenue $ 65,053 $ 8,166 $ 7,899 $ — $ 81,118 Direct operating expenses, excluding depreciation, amortization and stock-based compensation 46,202 7,572 7,555 — 61,329 Depreciation and amortization 2,796 223 219 433 3,671 Corporate expenses — — — 5,240 5,240 Transaction costs — — — 47 47 Net gain on sale of assets — — — (7 ) (7 ) Operating income (loss) $ 16,055 $ 371 $ 125 $ (5,713 ) $ 10,838 Capital expenditures $ 681 $ 705 $ 1,353 $ 394 $ 3,133 The following table presents the Company’s reportable segment results for the three months ended March 31, 2016 : (in thousands) Local Advertising Live Events Other Media &amp; Entertainment Corporate and other reconciling items Consolidated Three Months Ended March 31, 2016 Net revenue $ 67,915 $ 15,546 $ 10,971 $ — $ 94,432 Direct operating expenses, excluding depreciation, amortization and stock-based compensation 48,236 18,787 9,882 — 76,905 Depreciation and amortization 2,688 2,145 182 1,108 6,123 Corporate expenses — — — 5,557 5,557 Stock-based compensation 21 20 8 203 252 Transaction costs — — — 169 169 Net gain on sale of assets — — — (366 ) (366 ) Operating income (loss) $ 16,970 $ (5,406 ) $ 899 $ (6,671 ) $ 5,792 Capital expenditures $ 1,030 $ 3,138 $ 1,379 $ 949 $ 6,496 NAME, acquired by a subsidiary of the Company on September 1, 2015, conducts a portion of its business in Canada. Consolidated revenue for the three months ended March 31, 2016 includes $83 thousand of Canadian revenue, and long-lived assets located in Canada aggregated $3.9 million as of March 31, 2016 .</t>
  </si>
  <si>
    <t>Net Income (Loss) Per Common Share</t>
  </si>
  <si>
    <t>Earnings Per Share [Abstract]</t>
  </si>
  <si>
    <t>Net Income (Loss) Per Common Share The following table sets forth the computations of basic and diluted net income (loss) per share for the three months ended March 31, 2015 and 2016. (in thousands, except per share data) Three Months Ended 2015 2016 Numerator: Net income (loss) $ 131 $ (1,383 ) Denominator: Weighted average shares of common stock outstanding 17,374 17,863 Effect of dilutive common stock equivalents 16,393 — Weighted average diluted common shares outstanding 33,767 17,863 Net income (loss) per share: Basic $ 0.01 $ (0.08 ) Diluted $ — $ (0.08 ) The Company excluded 9,508,787 warrants and 202,036 options from the calculation of net loss per share for the three months ended March 31, 2016 as they were considered anti-dilutive.</t>
  </si>
  <si>
    <t>Summary of Significant Accounting Policies (Policies)</t>
  </si>
  <si>
    <t>Foreign Currency</t>
  </si>
  <si>
    <t>Foreign Currency NAME, acquired by a subsidiary of the Company on September 1, 2015, conducts a portion of its business in Canada. Results of operations for our Canadian entity are translated into U.S. dollars using the average exchange rates during the period. The assets and liabilities of our Canadian entity are translated into U.S. dollars using the exchange rates at the balance sheet date. The related translation adjustments are recorded in a separate component of stockholders' equity, “Accumulated other comprehensive income”. Foreign currency transaction gains and losses are included in operations in other expense (income), net.</t>
  </si>
  <si>
    <t>Recently Issued Accounting Standards</t>
  </si>
  <si>
    <t>Recently Issued Accounting Standards In February 2016, the Financial Accounting Standards Board ("FASB") issued Accounting Standards Update ("ASU") 2016-02, Leases. ASU 2016-02 requires the lessee to recognize in the statement of financial position a liability to make lease payments, and a right-of-use asset representing its right to use the underlying asset for the lease term. The liability and asset are initially measured at the present value of the lease payments. The ASU applies to all leases, including those previously classified as operating leases under ASC Topic 842. The standard is effective for fiscal years beginning after December 15, 2018, and will require measurement of leases at the beginning of the earliest period presented, using a modified retrospective approach. The Company is currently assessing the potential impact ASU 2016-02 will have on its financial statements. In March 2016, the FASB issued ASU 2016-09, Improvements to Employee Share-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standard is effective for annual reporting periods beginning after December 15, 2016, including interim periods within those annual reporting periods. The Company is currently assessing the potential impact ASU 2016-09 will have on its financial statements. In March 2016, the FASB issued ASU 2016-08, Principal Versus Agent Considerations (Reporting Revenue Gross Versus Net) , which amends the principal-versus agent implementation guidance and illustrations in the Board’s new revenue standard (ASU 2014-09, Revenue From Contracts With Customers ). FASB issued the ASU in response to concerns identified by stakeholders, including those related to (i) determining the appropriate unit of account under the revenue standard’s principal-versus-agent guidance and (ii)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standard is effective for annual reporting periods beginning after December 15, 2017, including interim periods within those annual reporting periods. The Company is currently assessing the potential impact ASU 2016-08 will have on its financial statements.</t>
  </si>
  <si>
    <t>Significant Acquisitions (Tables)</t>
  </si>
  <si>
    <t>Schedule of Purchase Price Allocation</t>
  </si>
  <si>
    <t>The NAME purchase price allocation is shown in the following table. (in thousands) Current assets $ 5,148 Customer relationships 8,700 Trade name 4,600 Other intangibles 1,000 Property and equipment 42,894 Goodwill 39,866 Non-controlling interest (225 ) Accounts payable and accrued expenses (9,586 ) Deferred tax liabilities (17,035 ) Total purchase price $ 75,362</t>
  </si>
  <si>
    <t>Unaudited Pro Forma Information</t>
  </si>
  <si>
    <t>The following table illustrates the unaudited pro-forma information reflecting net revenue and net loss for the three months ended March 31, 2015 as if the acquisition of NAME had occurred on January 1, 2015. The unaudited pro-forma amounts are for informational purposes only and do not purport to represent what the Company’s actual results of operations would have been if the aforementioned acquisition had been completed as of January 1, 2015 or any other historical date, nor is it reflective of the Company’s expected actual results of operations for any future periods. (in thousands) Three Months Ended 2015 Net revenue $ 88,852 Net loss (4,205 )</t>
  </si>
  <si>
    <t>Property and Equipment (Tables)</t>
  </si>
  <si>
    <t>Property, Plant and Equipment</t>
  </si>
  <si>
    <t>Property and equipment consisted of the following: (in thousands) December 31, March 31, Land and improvements $ 20,329 $ 19,956 Buildings and leasehold improvements 32,997 33,559 Broadcast equipment 70,656 71,453 Rides and related equipment 40,369 41,309 Computer and office equipment 10,742 11,067 Furniture and fixtures 7,428 8,679 Transportation equipment 11,543 13,000 Software development costs 17,571 18,746 211,635 217,769 Less: Accumulated depreciation and amortization (77,692 ) (82,559 ) Property and equipment, net $ 133,943 $ 135,210 The following was recognized in the Company's consolidated balance sheet in connection with this transaction with Vertical Bridge: ($ in thousands) Fair Value Balance Sheet Location Long-term prepaid rent asset $ 7,311 Other long term assets Deferred gain on the sale of towers $ 7,311 Other long term liabilities Exclusive marketing arrangement $ 3,111 Other long term liabilities</t>
  </si>
  <si>
    <t>Goodwill and Other Intangible Assets (Tables)</t>
  </si>
  <si>
    <t>Schedule of Indefinite-Lived and FInite-Lived Intangible Assets</t>
  </si>
  <si>
    <t>Intangible assets consist of the following: (in thousands) Estimated Useful Life December 31, March 31, Intangible Assets: FCC licenses Indefinite $ 486,229 $ 486,229 Trademarks and trade names Indefinite 4,600 4,600 Customer and advertising relationships 10 years 14,317 14,317 Customer relationships 15 years 8,700 8,700 Leasehold interests 5 to 39 years 1,085 1,085 Tower space 3 to 9 years 454 454 Sports broadcast rights 1 to 2 years 665 665 Non-compete agreements 1 to 2 years 243 243 Trademark 15 years 11,258 11,258 Permits/licenses 1 year 1,000 1,000 Other intangibles 3 years 980 980 Total 529,531 529,531 Less: Accumulated amortization (11,552) (12,781 ) Net amount $ 517,979 $ 516,750</t>
  </si>
  <si>
    <t>Schedule of Finite-Lived Intangible Assets, Future Amortization Expense</t>
  </si>
  <si>
    <t>Estimated future amortization expense for each of the five succeeding fiscal years and thereafter as of March 31, 2016 is as follows: (in thousands) 2016 (remainder) $ 2,775 2017 2,987 2018 2,138 2019 2,015 2020 2,009 Thereafter 13,997 $ 25,921</t>
  </si>
  <si>
    <t>Long-Term Debt (Tables)</t>
  </si>
  <si>
    <t>Long-term Debt Instruments</t>
  </si>
  <si>
    <t>Long-term debt consisted of the following: (in thousands) December 31, March 31, 2023 Notes $ 300,000 $ 299,320 Term Loans 298,512 298,512 Capitalized obligations 278 236 Long-term debt before deferred financing costs 598,790 598,068 Deferred financing costs (9,962 ) (9,581 ) 588,828 588,487 Less: current portion of long-term debt (171 ) (173 ) $ 588,657 $ 588,314</t>
  </si>
  <si>
    <t>Annual Maturities of Long-term Debt</t>
  </si>
  <si>
    <t>Annual maturities of the Company's long-term debt as of March 31, 2016 are as follows: (in thousands) 2016 (remainder) $ 130 2017 91 2018 5 2019 5 2020 5 Thereafter 597,832 $ 598,068</t>
  </si>
  <si>
    <t>Stockholders' Equity (Tables)</t>
  </si>
  <si>
    <t>Schedule of Stockholders Equity</t>
  </si>
  <si>
    <t>The table below presents a summary, as of March 31, 2016, of our authorized and outstanding common stock, and securities convertible into common stock, excluding options issued under our 2014 Omnibus Incentive Plan. Security 1 Par Value Per Share Number Authorized Number Outstanding Description Class A common stock $ 0.01 300,000,000 9,946,354 One vote per share. Class B common stock $ 0.01 50,000,000 3,022,484 10 votes per share. 2 Class C common stock $ 0.01 50,000,000 4,894,480 No votes. 2 Warrants 9,508,878 Each warrant is exercisable for one share of Class A common stock, at an exercise price of $0.0001 per share. The aggregate exercise price for all warrants currently outstanding is $951. 3 Total 400,000,000 27,372,196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t>
  </si>
  <si>
    <t>Schedule of Equity Award Fair Value Assumptions</t>
  </si>
  <si>
    <t>The below table summarizes the assumptions used to estimate the fair value of the equity options granted for the three months ended March 31, 2016. Expected volatility 30.0 % Expected term 4.25 - 6.33 years Risk free interest rate 1.4% - 1.7% Expected dividend yield 0.0 %</t>
  </si>
  <si>
    <t>Schedule of Stock Options Activity</t>
  </si>
  <si>
    <t>The following table summarizes stock option activity for the three months ended March 31, 2015 : Shares Weighted Average Weighted Average Aggregate Intrinsic Value Outstanding at December 31, 2014 6,924,903 $ 11.00 Granted — — Exercised — — Forfeited (40,412 ) 11.00 Outstanding at March 31, 2015 6,884,491 $ 11.00 9.29 $ 12,716,058 The following table summarizes stock option activity for the three months ended March 31, 2016 : Shares Weighted Average Weighted Average Aggregate Intrinsic Value Outstanding at December 31, 2015 7,329,334 $ 11.20 Granted 1,600,000 8.96 Exercised — — Forfeited (157,620 ) 11.00 Outstanding at March 31, 2016 8,771,714 $ 10.96 7.8 $ 4,930,165</t>
  </si>
  <si>
    <t>Accrued Expenses and Other Current Liabilities (Tables)</t>
  </si>
  <si>
    <t>Schedule of Accrued Liabilities</t>
  </si>
  <si>
    <t>Accrued expenses and other current liabilities consist of the following: (in thousands) December 31, March 31, Accrued compensation and benefits $ 14,157 $ 6,644 Accrued professional fees 935 1,099 Accrued commissions 2,252 2,277 Accrued taxes 2,786 2,339 Accrued music and FCC licensing 1,103 1,096 Accrued publisher fees 1,088 850 Accrued national representation fees 1,060 891 Due to sellers, business combinations 2,286 1,015 Deferred rent 1,295 1,252 Accrued other 2,996 4,399 $ 29,958 $ 21,862</t>
  </si>
  <si>
    <t>Lease and Other Commitments (Tables)</t>
  </si>
  <si>
    <t>Schedule of Future Minimum Rental Payments for Operating Leases</t>
  </si>
  <si>
    <t>At March 31, 2016 , the total minimum annual rental commitments under non-cancelable operating leases are as follows: (in thousands) 2016 (remainder) $ 7,393 2017 8,939 2018 7,688 2019 6,692 2020 4,969 Thereafter 15,521 Total minimum payments $ 51,202</t>
  </si>
  <si>
    <t>Other Commitments</t>
  </si>
  <si>
    <t>At March 31, 2016 , our total minimum fee commitments for contracts with a remaining term in excess of one year are as follows: (in thousands) 2016 (remainder) $ 2,651 2017 3,531 2018 3,215 2019 1,920 2020 1,062 Thereafter 2,821 Total minimum payments $ 15,200</t>
  </si>
  <si>
    <t>Segment Reporting (Tables)</t>
  </si>
  <si>
    <t>Schedule of Segment Reporting Information, by Segment</t>
  </si>
  <si>
    <t>The following table presents the Company’s reportable segment results for the three months ended March 31, 2015 : (in thousands) Local Advertising Live Events Other Media &amp; Entertainment Corporate and other reconciling items Consolidated Three Months Ended March 31, 2015 Net revenue $ 65,053 $ 8,166 $ 7,899 $ — $ 81,118 Direct operating expenses, excluding depreciation, amortization and stock-based compensation 46,202 7,572 7,555 — 61,329 Depreciation and amortization 2,796 223 219 433 3,671 Corporate expenses — — — 5,240 5,240 Transaction costs — — — 47 47 Net gain on sale of assets — — — (7 ) (7 ) Operating income (loss) $ 16,055 $ 371 $ 125 $ (5,713 ) $ 10,838 Capital expenditures $ 681 $ 705 $ 1,353 $ 394 $ 3,133 The following table presents the Company’s reportable segment results for the three months ended March 31, 2016 : (in thousands) Local Advertising Live Events Other Media &amp; Entertainment Corporate and other reconciling items Consolidated Three Months Ended March 31, 2016 Net revenue $ 67,915 $ 15,546 $ 10,971 $ — $ 94,432 Direct operating expenses, excluding depreciation, amortization and stock-based compensation 48,236 18,787 9,882 — 76,905 Depreciation and amortization 2,688 2,145 182 1,108 6,123 Corporate expenses — — — 5,557 5,557 Stock-based compensation 21 20 8 203 252 Transaction costs — — — 169 169 Net gain on sale of assets — — — (366 ) (366 ) Operating income (loss) $ 16,970 $ (5,406 ) $ 899 $ (6,671 ) $ 5,792 Capital expenditures $ 1,030 $ 3,138 $ 1,379 $ 949 $ 6,496</t>
  </si>
  <si>
    <t>Net Income (Loss) Per Common Share (Tables)</t>
  </si>
  <si>
    <t>Schedule of Unaudited Pro Forma Earnings Per Share</t>
  </si>
  <si>
    <t>The following table sets forth the computations of basic and diluted net income (loss) per share for the three months ended March 31, 2015 and 2016. (in thousands, except per share data) Three Months Ended 2015 2016 Numerator: Net income (loss) $ 131 $ (1,383 ) Denominator: Weighted average shares of common stock outstanding 17,374 17,863 Effect of dilutive common stock equivalents 16,393 — Weighted average diluted common shares outstanding 33,767 17,863 Net income (loss) per share: Basic $ 0.01 $ (0.08 ) Diluted $ — $ (0.08 )</t>
  </si>
  <si>
    <t>Organization and Basis of Presentation  - Nature of Business (Details) attendee in Millions</t>
  </si>
  <si>
    <t>Mar. 31, 2016radio_stationmarketvisitorattendeeeventwebsite</t>
  </si>
  <si>
    <t>Organization and Basis of Presentation [Line Items]</t>
  </si>
  <si>
    <t>Number of radio stations | radio_station</t>
  </si>
  <si>
    <t>Number of search engine and mobile-optimized local websites (more than) | website</t>
  </si>
  <si>
    <t>Number of live events | event</t>
  </si>
  <si>
    <t>Number of annual attendees at live events | attendee</t>
  </si>
  <si>
    <t>Number of small and mid-sized markets in which entity operates</t>
  </si>
  <si>
    <t>Number of unique visitors to digital advertising (more than) | visitor</t>
  </si>
  <si>
    <t>United States</t>
  </si>
  <si>
    <t>Number of small and mid-sized markets</t>
  </si>
  <si>
    <t>Significant Acquisitions  - Additional Details (Details) $ in Millions</t>
  </si>
  <si>
    <t>Sep. 01, 2015USD ($)shares</t>
  </si>
  <si>
    <t>Business Acquisition [Line Items]</t>
  </si>
  <si>
    <t>Proceeds from lines of credit</t>
  </si>
  <si>
    <t>NAME</t>
  </si>
  <si>
    <t>Payments to acquire businesses, net of closing adjustments</t>
  </si>
  <si>
    <t>Common shares issued to acquire business, value</t>
  </si>
  <si>
    <t>Working capital adjustment</t>
  </si>
  <si>
    <t>NAME | Common Class A</t>
  </si>
  <si>
    <t>Common shares issued to acquire business (in shares) | shares</t>
  </si>
  <si>
    <t>Significant Acquisitions  - Schedule of Purchase Price Allocation (Details) - USD ($) $ in Thousands</t>
  </si>
  <si>
    <t>Sep. 01, 2015</t>
  </si>
  <si>
    <t>Current assets</t>
  </si>
  <si>
    <t>Property and equipment</t>
  </si>
  <si>
    <t>Accounts payable and accrued expenses</t>
  </si>
  <si>
    <t>Deferred tax liabilities</t>
  </si>
  <si>
    <t>Total purchase price</t>
  </si>
  <si>
    <t>Customer relationships | NAME</t>
  </si>
  <si>
    <t>Finite-lived intangible assets</t>
  </si>
  <si>
    <t>Trade Names | NAME</t>
  </si>
  <si>
    <t>Other intangibles | NAME</t>
  </si>
  <si>
    <t>Significant Acquisitions  - Pro-Forma Information (Details) - NAME $ in Thousands</t>
  </si>
  <si>
    <t>Mar. 31, 2015USD ($)</t>
  </si>
  <si>
    <t>Pro Forma Results [Line Items]</t>
  </si>
  <si>
    <t>Net loss</t>
  </si>
  <si>
    <t>Property and Equipment  - Schedule of Physical Assets (Details) - USD ($) $ in Thousands</t>
  </si>
  <si>
    <t>Property, Plant and Equipment [Line Items]</t>
  </si>
  <si>
    <t>Less: Accumulated depreciation and amortization</t>
  </si>
  <si>
    <t>Land and improvements</t>
  </si>
  <si>
    <t>Buildings and leasehold improvements</t>
  </si>
  <si>
    <t>Broadcast equipment</t>
  </si>
  <si>
    <t>Rides and related equipment</t>
  </si>
  <si>
    <t>Computer and office equipment</t>
  </si>
  <si>
    <t>Furniture and fixtures</t>
  </si>
  <si>
    <t>Transportation equipment</t>
  </si>
  <si>
    <t>Software development costs</t>
  </si>
  <si>
    <t>Property and Equipment - Additional Information (Details)</t>
  </si>
  <si>
    <t>1 Months Ended</t>
  </si>
  <si>
    <t>Sep. 30, 2015USD ($)renewal_optionmarketsitetower</t>
  </si>
  <si>
    <t>Mar. 31, 2016USD ($)</t>
  </si>
  <si>
    <t>Sep. 30, 2015USD ($)market</t>
  </si>
  <si>
    <t>Income Statement, Balance Sheet and Additional Disclosures by Disposal Groups, Including Discontinued Operations [Line Items]</t>
  </si>
  <si>
    <t>Exclusive marketing agent, number of towers (more than) | tower</t>
  </si>
  <si>
    <t>Tower Sale</t>
  </si>
  <si>
    <t>Towers | tower</t>
  </si>
  <si>
    <t>Number of radio tower sites | site</t>
  </si>
  <si>
    <t>Number of markets | market</t>
  </si>
  <si>
    <t>Cash received upon sale</t>
  </si>
  <si>
    <t>Rental term</t>
  </si>
  <si>
    <t>35 years</t>
  </si>
  <si>
    <t>Period of continuing involvement</t>
  </si>
  <si>
    <t>20 years</t>
  </si>
  <si>
    <t>Number of renew options | renewal_option</t>
  </si>
  <si>
    <t>Renewal option term</t>
  </si>
  <si>
    <t>5 years</t>
  </si>
  <si>
    <t>Annual rent</t>
  </si>
  <si>
    <t>Annual rent per site</t>
  </si>
  <si>
    <t>Fair value of assets sold</t>
  </si>
  <si>
    <t>Marketing agent agreement fair value</t>
  </si>
  <si>
    <t>Exclusive marketing arrangement term</t>
  </si>
  <si>
    <t>Property and Equipment - Schedule of Fair Value of Transaction (Details) - Tower Sale $ in Thousands</t>
  </si>
  <si>
    <t>Sep. 30, 2015USD ($)</t>
  </si>
  <si>
    <t>Long-term prepaid rent asset</t>
  </si>
  <si>
    <t>Deferred gain on the sale of towers</t>
  </si>
  <si>
    <t>Exclusive marketing arrangement</t>
  </si>
  <si>
    <t>Goodwill and Other Intangible Assets  - Narrative (Details) - USD ($) $ in Millions</t>
  </si>
  <si>
    <t>12 Months Ended</t>
  </si>
  <si>
    <t>Indefinite-lived Intangible Assets [Line Items]</t>
  </si>
  <si>
    <t>Asset impairment charges</t>
  </si>
  <si>
    <t>Amortization of intangible assets</t>
  </si>
  <si>
    <t>FCC licenses</t>
  </si>
  <si>
    <t>FCC license renewal period</t>
  </si>
  <si>
    <t>8 years</t>
  </si>
  <si>
    <t>Goodwill and Other Intangible Assets  - Schedule of Finite Lived and Indefinite Lived Intangible Assets (Details) - USD ($) $ in Thousands</t>
  </si>
  <si>
    <t>Less: Accumulated amortization</t>
  </si>
  <si>
    <t>Net amount</t>
  </si>
  <si>
    <t>Licenses</t>
  </si>
  <si>
    <t>Gross indefinite-lived intangible assets</t>
  </si>
  <si>
    <t>Trademarks and Trade Names</t>
  </si>
  <si>
    <t>Customer and advertising relationships</t>
  </si>
  <si>
    <t>Finite-Lived Intangible Assets [Line Items]</t>
  </si>
  <si>
    <t>Gross finite-lived intangible assets</t>
  </si>
  <si>
    <t>Intangible asset useful life</t>
  </si>
  <si>
    <t>10 years</t>
  </si>
  <si>
    <t>Customer relationships</t>
  </si>
  <si>
    <t>15 years</t>
  </si>
  <si>
    <t>Leasehold interests</t>
  </si>
  <si>
    <t>Leasehold interests | Minimum</t>
  </si>
  <si>
    <t>Leasehold interests | Maximum</t>
  </si>
  <si>
    <t>39 years</t>
  </si>
  <si>
    <t>Tower space</t>
  </si>
  <si>
    <t>Tower space | Minimum</t>
  </si>
  <si>
    <t>3 years</t>
  </si>
  <si>
    <t>Tower space | Maximum</t>
  </si>
  <si>
    <t>9 years</t>
  </si>
  <si>
    <t>Sports broadcast rights</t>
  </si>
  <si>
    <t>Sports broadcast rights | Minimum</t>
  </si>
  <si>
    <t>1 year</t>
  </si>
  <si>
    <t>Sports broadcast rights | Maximum</t>
  </si>
  <si>
    <t>2 years</t>
  </si>
  <si>
    <t>Non-compete agreements</t>
  </si>
  <si>
    <t>Non-compete agreements | Minimum</t>
  </si>
  <si>
    <t>Non-compete agreements | Maximum</t>
  </si>
  <si>
    <t>Trademark</t>
  </si>
  <si>
    <t>Other intangibles</t>
  </si>
  <si>
    <t>Goodwill and Other Intangible Assets  - Schedule of Finite-Lived Intangible Assets, Future Amortization (Details) $ in Thousands</t>
  </si>
  <si>
    <t>2016 (remainder)</t>
  </si>
  <si>
    <t>Thereafter</t>
  </si>
  <si>
    <t>Long-Term Debt (Details) - USD ($) $ in Thousands</t>
  </si>
  <si>
    <t>Debt Instrument [Line Items]</t>
  </si>
  <si>
    <t>Long-term debt</t>
  </si>
  <si>
    <t>Capitalized obligations</t>
  </si>
  <si>
    <t>Long-term debt before deferred finance costs</t>
  </si>
  <si>
    <t>Long term debt and capital lease obligations</t>
  </si>
  <si>
    <t>Less: current portion of long-term debt</t>
  </si>
  <si>
    <t>Unsecured Senior Note Due 2023</t>
  </si>
  <si>
    <t>New Term Loan</t>
  </si>
  <si>
    <t>Long-Term Debt  - Additional Information (Details) - USD ($)</t>
  </si>
  <si>
    <t>Apr. 01, 2015</t>
  </si>
  <si>
    <t>Sep. 30, 2015</t>
  </si>
  <si>
    <t>Mar. 24, 2016</t>
  </si>
  <si>
    <t>Debt fair value</t>
  </si>
  <si>
    <t>Repurchased debt, face amount</t>
  </si>
  <si>
    <t>Debt repurchased, percentage of market value</t>
  </si>
  <si>
    <t>95.00%</t>
  </si>
  <si>
    <t>Requirement to repurchase notes, percentage</t>
  </si>
  <si>
    <t>101.00%</t>
  </si>
  <si>
    <t>Unsecured Senior Note Due 2023 | Other Expense</t>
  </si>
  <si>
    <t>Gain on repurchase of debt</t>
  </si>
  <si>
    <t>Term Loan | Seven Year Term Loan Facility</t>
  </si>
  <si>
    <t>Debt amount</t>
  </si>
  <si>
    <t>Debt term</t>
  </si>
  <si>
    <t>7 years</t>
  </si>
  <si>
    <t>Debt effective interest rate</t>
  </si>
  <si>
    <t>4.25%</t>
  </si>
  <si>
    <t>Term Loan | Seven Year Term Loan Facility | LIBOR</t>
  </si>
  <si>
    <t>Variable rate floor</t>
  </si>
  <si>
    <t>1.00%</t>
  </si>
  <si>
    <t>Basis spread on variable rate</t>
  </si>
  <si>
    <t>3.25%</t>
  </si>
  <si>
    <t>Term Loan | 2015 Incremental Term Loan</t>
  </si>
  <si>
    <t>Revolving Credit Facility | Five Year Revolving Credit Facility</t>
  </si>
  <si>
    <t>Line of credit, borrowing capacity</t>
  </si>
  <si>
    <t>Revolving Credit Facility | Five Year Revolving Credit Facility | LIBOR</t>
  </si>
  <si>
    <t>2.50%</t>
  </si>
  <si>
    <t>Revolving Credit Facility | Five Year Revolving Credit Facility | Base Rate</t>
  </si>
  <si>
    <t>1.50%</t>
  </si>
  <si>
    <t>Senior Notes | Unsecured Senior Note Due 2023</t>
  </si>
  <si>
    <t>Stated interest rate</t>
  </si>
  <si>
    <t>6.50%</t>
  </si>
  <si>
    <t>Senior Notes | Senior Notes due in 2019</t>
  </si>
  <si>
    <t>Recognized loss on write-off of unamortized deferred financing costs</t>
  </si>
  <si>
    <t>New Term Loan | Unsecured Senior Note Due 2023</t>
  </si>
  <si>
    <t>Long-Term Debt  - Schedule of Maturities of Long Term Debt (Details) $ in Thousands</t>
  </si>
  <si>
    <t>Stockholders' Equity  - Schedule of Stockholders Equity (Details) - USD ($)</t>
  </si>
  <si>
    <t>Class of Stock [Line Items]</t>
  </si>
  <si>
    <t>Total common stock and warrants outstanding</t>
  </si>
  <si>
    <t>Warrants, number of shares exercisable</t>
  </si>
  <si>
    <t>Exercise prices per warrant</t>
  </si>
  <si>
    <t>Aggregate exercise price of all warrants</t>
  </si>
  <si>
    <t>Warrants outstanding (in warrants)</t>
  </si>
  <si>
    <t>Number of votes per share</t>
  </si>
  <si>
    <t>Stockholders' Equity  - Additional Information (Details) - USD ($) $ / shares in Units, $ in Thousands</t>
  </si>
  <si>
    <t>Apr. 06, 2016</t>
  </si>
  <si>
    <t>Shares granted during period (in shares)</t>
  </si>
  <si>
    <t>Weighted average grant date fair value, per share</t>
  </si>
  <si>
    <t>Unrecognized stock-based compensation expense</t>
  </si>
  <si>
    <t>Unrecognized share-based compensation expense recognition period</t>
  </si>
  <si>
    <t>4 years</t>
  </si>
  <si>
    <t>Director</t>
  </si>
  <si>
    <t>Employee</t>
  </si>
  <si>
    <t>Option vesting period</t>
  </si>
  <si>
    <t>Tranche One | Employee</t>
  </si>
  <si>
    <t>Option vesting percentage</t>
  </si>
  <si>
    <t>50.00%</t>
  </si>
  <si>
    <t>Tranche Two | Employee</t>
  </si>
  <si>
    <t>2014 Omnibus Incentive Plan</t>
  </si>
  <si>
    <t>Shares authorized to be granted (in shares)</t>
  </si>
  <si>
    <t>Shares available for grant (in shares)</t>
  </si>
  <si>
    <t>Minimum</t>
  </si>
  <si>
    <t>Options outstanding, exercise price (in dollars per share)</t>
  </si>
  <si>
    <t>Selldown agreement range</t>
  </si>
  <si>
    <t>Oaktree ownership percentage</t>
  </si>
  <si>
    <t>10.00%</t>
  </si>
  <si>
    <t>Minimum | 2014 Omnibus Incentive Plan</t>
  </si>
  <si>
    <t>Maximum</t>
  </si>
  <si>
    <t>100.00%</t>
  </si>
  <si>
    <t>Maximum | 2014 Omnibus Incentive Plan</t>
  </si>
  <si>
    <t>Shares issuable upon exercise of stock options</t>
  </si>
  <si>
    <t>Common Class A | Subsequent Event</t>
  </si>
  <si>
    <t>Shares, Issued</t>
  </si>
  <si>
    <t>Preferred Stock</t>
  </si>
  <si>
    <t>Preferred shares authorized (in shares)</t>
  </si>
  <si>
    <t>Stockholders' Equity  - Summary of Equity Award Fair Value Assumptions (Details)</t>
  </si>
  <si>
    <t>Share-based Compensation Arrangement by Share-based Payment Award [Line Items]</t>
  </si>
  <si>
    <t>Expected volatility</t>
  </si>
  <si>
    <t>30.00%</t>
  </si>
  <si>
    <t>Expected dividend yield</t>
  </si>
  <si>
    <t>0.00%</t>
  </si>
  <si>
    <t>Expected term</t>
  </si>
  <si>
    <t>4 years 3 months</t>
  </si>
  <si>
    <t>Risk free interest rate</t>
  </si>
  <si>
    <t>1.40%</t>
  </si>
  <si>
    <t>6 years 4 months</t>
  </si>
  <si>
    <t>1.70%</t>
  </si>
  <si>
    <t>Stockholders' Equity  - Stock Option Activity (Details) - USD ($)</t>
  </si>
  <si>
    <t>Share-based Compensation Arrangement by Share-based Payment Award, Options, Outstanding [Roll Forward]</t>
  </si>
  <si>
    <t>Outstanding at December 31, 2015 (in shares)</t>
  </si>
  <si>
    <t>Granted (in shares)</t>
  </si>
  <si>
    <t>Exercised (in shares)</t>
  </si>
  <si>
    <t>Forfeited (in shares)</t>
  </si>
  <si>
    <t>Outstanding at March 31, 2016 (in shares)</t>
  </si>
  <si>
    <t>Share-based Compensation Arrangement by Share-based Payment Award, Options, Outstanding, Weighted Average Exercise Price [Abstract]</t>
  </si>
  <si>
    <t>Outstanding at December 31, 2015 (in dollars per share)</t>
  </si>
  <si>
    <t>Granted (in dollars per share)</t>
  </si>
  <si>
    <t>Exercised (in dollars per share)</t>
  </si>
  <si>
    <t>Forfeited (in dollars per share)</t>
  </si>
  <si>
    <t>Outstanding at March 31, 2016 (in dollars per share)</t>
  </si>
  <si>
    <t>Share-based Compensation Arrangement by Share-based Payment Award, Options, Additional Disclosures [Abstract]</t>
  </si>
  <si>
    <t>Weighted average remaining contractual life, outstanding</t>
  </si>
  <si>
    <t>7 years 9 months 18 days</t>
  </si>
  <si>
    <t>9 years 106 days</t>
  </si>
  <si>
    <t>Aggregate intrinsic value, outstanding</t>
  </si>
  <si>
    <t>Income Taxes (Details)</t>
  </si>
  <si>
    <t>Effective income tax rate (percentage)</t>
  </si>
  <si>
    <t>39.60%</t>
  </si>
  <si>
    <t>42.80%</t>
  </si>
  <si>
    <t>Federal statutory income tax rate (percentage)</t>
  </si>
  <si>
    <t>35.00%</t>
  </si>
  <si>
    <t>Accrued Expenses and Other Current Liabilities  - Schedule of Accrued Liabilities (Details) - USD ($) $ in Thousands</t>
  </si>
  <si>
    <t>Accrued compensation and benefits</t>
  </si>
  <si>
    <t>Accrued professional fees</t>
  </si>
  <si>
    <t>Accrued commissions</t>
  </si>
  <si>
    <t>Accrued taxes</t>
  </si>
  <si>
    <t>Accrued music and FCC licensing</t>
  </si>
  <si>
    <t>Accrued publisher fees</t>
  </si>
  <si>
    <t>Accrued national representation fees</t>
  </si>
  <si>
    <t>Due to sellers, business combinations</t>
  </si>
  <si>
    <t>Deferred rent</t>
  </si>
  <si>
    <t>Lease and Other Commitments  - Additional Information (Details) $ in Thousands</t>
  </si>
  <si>
    <t>Jan. 31, 2016USD ($)ft²</t>
  </si>
  <si>
    <t>Leases [Abstract]</t>
  </si>
  <si>
    <t>Total rent expense</t>
  </si>
  <si>
    <t>Term of lease</t>
  </si>
  <si>
    <t>Contractual obligation</t>
  </si>
  <si>
    <t>Unrecorded Unconditional Purchase Obligation, Fiscal Year Maturity [Abstract]</t>
  </si>
  <si>
    <t>Total minimum payments</t>
  </si>
  <si>
    <t>Leased square feet | ft²</t>
  </si>
  <si>
    <t>Lease and Other Commitments  - Schedule of Future Minimum Rental Payments (Details) $ in Thousands</t>
  </si>
  <si>
    <t>Leases, 2016 (remainder)</t>
  </si>
  <si>
    <t>Leases, 2017</t>
  </si>
  <si>
    <t>Leases, 2018</t>
  </si>
  <si>
    <t>Leases, 2019</t>
  </si>
  <si>
    <t>Leases, 2020</t>
  </si>
  <si>
    <t>Leases, Thereafter</t>
  </si>
  <si>
    <t>Segment Reporting  - Additional Information (Details) $ in Thousands</t>
  </si>
  <si>
    <t>Mar. 31, 2016USD ($)segment</t>
  </si>
  <si>
    <t>Segment Reporting Information [Line Items]</t>
  </si>
  <si>
    <t>Reportable segments | segment</t>
  </si>
  <si>
    <t>Canadian</t>
  </si>
  <si>
    <t>Long-lived assets</t>
  </si>
  <si>
    <t>Segment Reporting  - Schedule of Reportable Segment Results(Details) - USD ($) $ in Thousands</t>
  </si>
  <si>
    <t>Capital expenditures</t>
  </si>
  <si>
    <t>Operating segments | Local Advertising</t>
  </si>
  <si>
    <t>Operating segments | Live Events</t>
  </si>
  <si>
    <t>Operating segments | Other Media &amp; Entertainment</t>
  </si>
  <si>
    <t>Corporate and other reconciling items</t>
  </si>
  <si>
    <t>Net Income (Loss) Per Common Share (Details) - USD ($) $ / shares in Units, shares in Thousands, $ in Thousands</t>
  </si>
  <si>
    <t>Effect of dilutive common stock equivalents (in shares)</t>
  </si>
  <si>
    <t>Net Income (Loss) Per Common Share - Antidilutive Securities Excluded from Earning Per Share (Details)</t>
  </si>
  <si>
    <t>Mar. 31, 2016shares</t>
  </si>
  <si>
    <t>Antidilutive Securities Excluded from Computation of Earnings Per Share [Line Items]</t>
  </si>
  <si>
    <t>Number of securities excluded from earnings per share</t>
  </si>
  <si>
    <t>Stock option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99832</v>
      </c>
    </row>
    <row spans="1:3" r="11">
      <c t="s" s="4" r="A11">
        <v>17</v>
      </c>
      <c t="s" s="4" r="B11">
        <v>18</v>
      </c>
    </row>
    <row spans="1:3" r="12">
      <c t="s" s="4" r="A12">
        <v>19</v>
      </c>
      <c t="s" s="4" r="B12">
        <v>20</v>
      </c>
    </row>
    <row spans="1:3" r="13">
      <c t="s" s="4" r="A13">
        <v>21</v>
      </c>
      <c t="n" s="6" r="C13">
        <v>18394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v>
      </c>
      <c t="s" s="2" r="B1">
        <v>1</v>
      </c>
    </row>
    <row spans="1:2" r="2">
      <c t="s" s="2" r="B2">
        <v>2</v>
      </c>
    </row>
    <row spans="1:2" r="3">
      <c t="s" s="3" r="A3">
        <v>157</v>
      </c>
    </row>
    <row spans="1:2" r="4">
      <c t="s" s="4" r="A4">
        <v>32</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0820</v>
      </c>
      <c t="n" s="7" r="C3">
        <v>33298</v>
      </c>
    </row>
    <row spans="1:3" r="4">
      <c t="s" s="4" r="A4">
        <v>26</v>
      </c>
      <c t="n" s="6" r="B4">
        <v>52382</v>
      </c>
      <c t="n" s="6" r="C4">
        <v>60143</v>
      </c>
    </row>
    <row spans="1:3" r="5">
      <c t="s" s="4" r="A5">
        <v>27</v>
      </c>
      <c t="n" s="6" r="B5">
        <v>17722</v>
      </c>
      <c t="n" s="6" r="C5">
        <v>9766</v>
      </c>
    </row>
    <row spans="1:3" r="6">
      <c t="s" s="4" r="A6">
        <v>28</v>
      </c>
      <c t="n" s="6" r="B6">
        <v>100924</v>
      </c>
      <c t="n" s="6" r="C6">
        <v>103207</v>
      </c>
    </row>
    <row spans="1:3" r="7">
      <c t="s" s="4" r="A7">
        <v>29</v>
      </c>
      <c t="n" s="6" r="B7">
        <v>135210</v>
      </c>
      <c t="n" s="6" r="C7">
        <v>133943</v>
      </c>
    </row>
    <row spans="1:3" r="8">
      <c t="s" s="4" r="A8">
        <v>30</v>
      </c>
      <c t="n" s="6" r="B8">
        <v>516750</v>
      </c>
      <c t="n" s="6" r="C8">
        <v>517979</v>
      </c>
    </row>
    <row spans="1:3" r="9">
      <c t="s" s="4" r="A9">
        <v>31</v>
      </c>
      <c t="n" s="6" r="B9">
        <v>292953</v>
      </c>
      <c t="n" s="6" r="C9">
        <v>292953</v>
      </c>
    </row>
    <row spans="1:3" r="10">
      <c t="s" s="4" r="A10">
        <v>32</v>
      </c>
      <c t="n" s="6" r="B10">
        <v>5049</v>
      </c>
      <c t="n" s="6" r="C10">
        <v>5049</v>
      </c>
    </row>
    <row spans="1:3" r="11">
      <c t="s" s="4" r="A11">
        <v>33</v>
      </c>
      <c t="n" s="6" r="B11">
        <v>7450</v>
      </c>
      <c t="n" s="6" r="C11">
        <v>7580</v>
      </c>
    </row>
    <row spans="1:3" r="12">
      <c t="s" s="4" r="A12">
        <v>34</v>
      </c>
      <c t="n" s="6" r="B12">
        <v>1058336</v>
      </c>
      <c t="n" s="6" r="C12">
        <v>1060711</v>
      </c>
    </row>
    <row spans="1:3" r="13">
      <c t="s" s="3" r="A13">
        <v>35</v>
      </c>
    </row>
    <row spans="1:3" r="14">
      <c t="s" s="4" r="A14">
        <v>36</v>
      </c>
      <c t="n" s="6" r="B14">
        <v>6699</v>
      </c>
      <c t="n" s="6" r="C14">
        <v>9549</v>
      </c>
    </row>
    <row spans="1:3" r="15">
      <c t="s" s="4" r="A15">
        <v>37</v>
      </c>
      <c t="n" s="6" r="B15">
        <v>173</v>
      </c>
      <c t="n" s="6" r="C15">
        <v>171</v>
      </c>
    </row>
    <row spans="1:3" r="16">
      <c t="s" s="4" r="A16">
        <v>38</v>
      </c>
      <c t="n" s="6" r="B16">
        <v>24195</v>
      </c>
      <c t="n" s="6" r="C16">
        <v>17496</v>
      </c>
    </row>
    <row spans="1:3" r="17">
      <c t="s" s="4" r="A17">
        <v>39</v>
      </c>
      <c t="n" s="6" r="B17">
        <v>21862</v>
      </c>
      <c t="n" s="6" r="C17">
        <v>29958</v>
      </c>
    </row>
    <row spans="1:3" r="18">
      <c t="s" s="4" r="A18">
        <v>40</v>
      </c>
      <c t="n" s="6" r="B18">
        <v>9763</v>
      </c>
      <c t="n" s="6" r="C18">
        <v>4910</v>
      </c>
    </row>
    <row spans="1:3" r="19">
      <c t="s" s="4" r="A19">
        <v>41</v>
      </c>
      <c t="n" s="6" r="B19">
        <v>62692</v>
      </c>
      <c t="n" s="6" r="C19">
        <v>62084</v>
      </c>
    </row>
    <row spans="1:3" r="20">
      <c t="s" s="4" r="A20">
        <v>42</v>
      </c>
      <c t="n" s="6" r="B20">
        <v>588314</v>
      </c>
      <c t="n" s="6" r="C20">
        <v>588657</v>
      </c>
    </row>
    <row spans="1:3" r="21">
      <c t="s" s="4" r="A21">
        <v>43</v>
      </c>
      <c t="n" s="6" r="B21">
        <v>34387</v>
      </c>
      <c t="n" s="6" r="C21">
        <v>35233</v>
      </c>
    </row>
    <row spans="1:3" r="22">
      <c t="s" s="4" r="A22">
        <v>44</v>
      </c>
      <c t="n" s="6" r="B22">
        <v>11020</v>
      </c>
      <c t="n" s="6" r="C22">
        <v>11297</v>
      </c>
    </row>
    <row spans="1:3" r="23">
      <c t="s" s="4" r="A23">
        <v>45</v>
      </c>
      <c t="n" s="6" r="B23">
        <v>696413</v>
      </c>
      <c t="n" s="6" r="C23">
        <v>697271</v>
      </c>
    </row>
    <row spans="1:3" r="24">
      <c t="s" s="3" r="A24">
        <v>46</v>
      </c>
    </row>
    <row spans="1:3" r="25">
      <c t="s" s="4" r="A25">
        <v>47</v>
      </c>
      <c t="n" s="6" r="B25">
        <v>179</v>
      </c>
      <c t="n" s="6" r="C25">
        <v>179</v>
      </c>
    </row>
    <row spans="1:3" r="26">
      <c t="s" s="4" r="A26">
        <v>48</v>
      </c>
      <c t="n" s="6" r="B26">
        <v>361438</v>
      </c>
      <c t="n" s="6" r="C26">
        <v>361186</v>
      </c>
    </row>
    <row spans="1:3" r="27">
      <c t="s" s="4" r="A27">
        <v>49</v>
      </c>
      <c t="n" s="6" r="B27">
        <v>-70</v>
      </c>
      <c t="n" s="6" r="C27">
        <v>1391</v>
      </c>
    </row>
    <row spans="1:3" r="28">
      <c t="s" s="4" r="A28">
        <v>50</v>
      </c>
      <c t="n" s="6" r="B28">
        <v>-313</v>
      </c>
      <c t="n" s="6" r="C28">
        <v>44</v>
      </c>
    </row>
    <row spans="1:3" r="29">
      <c t="s" s="4" r="A29">
        <v>51</v>
      </c>
      <c t="n" s="6" r="B29">
        <v>689</v>
      </c>
      <c t="n" s="6" r="C29">
        <v>640</v>
      </c>
    </row>
    <row spans="1:3" r="30">
      <c t="s" s="4" r="A30">
        <v>52</v>
      </c>
      <c t="n" s="6" r="B30">
        <v>1058336</v>
      </c>
      <c t="n" s="6" r="C30">
        <v>1060711</v>
      </c>
    </row>
    <row spans="1:3" r="31">
      <c t="s" s="4" r="A31">
        <v>53</v>
      </c>
    </row>
    <row spans="1:3" r="32">
      <c t="s" s="3" r="A32">
        <v>46</v>
      </c>
    </row>
    <row spans="1:3" r="33">
      <c t="s" s="4" r="A33">
        <v>47</v>
      </c>
      <c t="n" s="6" r="B33">
        <v>100</v>
      </c>
      <c t="n" s="6" r="C33">
        <v>100</v>
      </c>
    </row>
    <row spans="1:3" r="34">
      <c t="s" s="4" r="A34">
        <v>54</v>
      </c>
    </row>
    <row spans="1:3" r="35">
      <c t="s" s="3" r="A35">
        <v>46</v>
      </c>
    </row>
    <row spans="1:3" r="36">
      <c t="s" s="4" r="A36">
        <v>47</v>
      </c>
      <c t="n" s="6" r="B36">
        <v>30</v>
      </c>
      <c t="n" s="6" r="C36">
        <v>30</v>
      </c>
    </row>
    <row spans="1:3" r="37">
      <c t="s" s="4" r="A37">
        <v>55</v>
      </c>
    </row>
    <row spans="1:3" r="38">
      <c t="s" s="3" r="A38">
        <v>46</v>
      </c>
    </row>
    <row spans="1:3" r="39">
      <c t="s" s="4" r="A39">
        <v>47</v>
      </c>
      <c t="n" s="7" r="B39">
        <v>49</v>
      </c>
      <c t="n" s="7" r="C39">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49</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55</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60</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99</v>
      </c>
      <c t="s" s="2" r="B1">
        <v>1</v>
      </c>
    </row>
    <row spans="1:2" r="2">
      <c t="s" s="2" r="B2">
        <v>2</v>
      </c>
    </row>
    <row spans="1:2" r="3">
      <c t="s" s="3" r="A3">
        <v>163</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04</v>
      </c>
      <c t="s" s="2" r="B1">
        <v>1</v>
      </c>
    </row>
    <row spans="1:2" r="2">
      <c t="s" s="2" r="B2">
        <v>2</v>
      </c>
    </row>
    <row spans="1:2" r="3">
      <c t="s" s="3" r="A3">
        <v>166</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09</v>
      </c>
      <c t="s" s="2" r="B1">
        <v>1</v>
      </c>
    </row>
    <row spans="1:2" r="2">
      <c t="s" s="2" r="B2">
        <v>2</v>
      </c>
    </row>
    <row spans="1:2" r="3">
      <c t="s" s="3" r="A3">
        <v>169</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6</v>
      </c>
      <c t="s" s="2" r="B1">
        <v>1</v>
      </c>
    </row>
    <row spans="1:2" r="2">
      <c t="s" s="2" r="B2">
        <v>2</v>
      </c>
    </row>
    <row spans="1:2" r="3">
      <c t="s" s="3" r="A3">
        <v>175</v>
      </c>
    </row>
    <row spans="1:2" r="4">
      <c t="s" s="4" r="A4">
        <v>217</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19</v>
      </c>
      <c t="s" s="2" r="B1">
        <v>1</v>
      </c>
    </row>
    <row spans="1:2" r="2">
      <c t="s" s="2" r="B2">
        <v>2</v>
      </c>
    </row>
    <row spans="1:2" r="3">
      <c t="s" s="3" r="A3">
        <v>178</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v>
      </c>
      <c t="s" s="2" r="C1">
        <v>23</v>
      </c>
    </row>
    <row spans="1:3" r="2">
      <c t="s" s="4" r="A2">
        <v>57</v>
      </c>
      <c t="n" s="7" r="B2">
        <v>2251000</v>
      </c>
      <c t="n" s="7" r="C2">
        <v>2114000</v>
      </c>
    </row>
    <row spans="1:3" r="3">
      <c t="s" s="4" r="A3">
        <v>58</v>
      </c>
      <c t="n" s="7" r="B3">
        <v>-9581</v>
      </c>
      <c t="n" s="7" r="C3">
        <v>-9962</v>
      </c>
    </row>
    <row spans="1:3" r="4">
      <c t="s" s="4" r="A4">
        <v>59</v>
      </c>
      <c t="n" s="6" r="B4">
        <v>400000000</v>
      </c>
    </row>
    <row spans="1:3" r="5">
      <c t="s" s="4" r="A5">
        <v>53</v>
      </c>
    </row>
    <row spans="1:3" r="6">
      <c t="s" s="4" r="A6">
        <v>59</v>
      </c>
      <c t="n" s="6" r="B6">
        <v>300000000</v>
      </c>
      <c t="n" s="6" r="C6">
        <v>300000000</v>
      </c>
    </row>
    <row spans="1:3" r="7">
      <c t="s" s="4" r="A7">
        <v>60</v>
      </c>
      <c t="n" s="6" r="B7">
        <v>9946354</v>
      </c>
      <c t="n" s="6" r="C7">
        <v>9946354</v>
      </c>
    </row>
    <row spans="1:3" r="8">
      <c t="s" s="4" r="A8">
        <v>61</v>
      </c>
      <c t="n" s="6" r="B8">
        <v>9946354</v>
      </c>
      <c t="n" s="6" r="C8">
        <v>9946354</v>
      </c>
    </row>
    <row spans="1:3" r="9">
      <c t="s" s="4" r="A9">
        <v>62</v>
      </c>
      <c t="n" s="8" r="B9">
        <v>0.01</v>
      </c>
      <c t="n" s="8" r="C9">
        <v>0.01</v>
      </c>
    </row>
    <row spans="1:3" r="10">
      <c t="s" s="4" r="A10">
        <v>54</v>
      </c>
    </row>
    <row spans="1:3" r="11">
      <c t="s" s="4" r="A11">
        <v>59</v>
      </c>
      <c t="n" s="6" r="B11">
        <v>50000000</v>
      </c>
      <c t="n" s="6" r="C11">
        <v>50000000</v>
      </c>
    </row>
    <row spans="1:3" r="12">
      <c t="s" s="4" r="A12">
        <v>60</v>
      </c>
      <c t="n" s="6" r="B12">
        <v>3022484</v>
      </c>
      <c t="n" s="6" r="C12">
        <v>3022484</v>
      </c>
    </row>
    <row spans="1:3" r="13">
      <c t="s" s="4" r="A13">
        <v>61</v>
      </c>
      <c t="n" s="6" r="B13">
        <v>3022484</v>
      </c>
      <c t="n" s="6" r="C13">
        <v>3022484</v>
      </c>
    </row>
    <row spans="1:3" r="14">
      <c t="s" s="4" r="A14">
        <v>62</v>
      </c>
      <c t="n" s="8" r="B14">
        <v>0.01</v>
      </c>
      <c t="n" s="8" r="C14">
        <v>0.01</v>
      </c>
    </row>
    <row spans="1:3" r="15">
      <c t="s" s="4" r="A15">
        <v>55</v>
      </c>
    </row>
    <row spans="1:3" r="16">
      <c t="s" s="4" r="A16">
        <v>59</v>
      </c>
      <c t="n" s="6" r="B16">
        <v>50000000</v>
      </c>
      <c t="n" s="6" r="C16">
        <v>50000000</v>
      </c>
    </row>
    <row spans="1:3" r="17">
      <c t="s" s="4" r="A17">
        <v>60</v>
      </c>
      <c t="n" s="6" r="B17">
        <v>4894480</v>
      </c>
      <c t="n" s="6" r="C17">
        <v>4894480</v>
      </c>
    </row>
    <row spans="1:3" r="18">
      <c t="s" s="4" r="A18">
        <v>61</v>
      </c>
      <c t="n" s="6" r="B18">
        <v>4894480</v>
      </c>
      <c t="n" s="6" r="C18">
        <v>4894480</v>
      </c>
    </row>
    <row spans="1:3" r="19">
      <c t="s" s="4" r="A19">
        <v>62</v>
      </c>
      <c t="n" s="8" r="B19">
        <v>0.01</v>
      </c>
      <c t="n" s="8" r="C19">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3" r="A3">
        <v>181</v>
      </c>
    </row>
    <row spans="1:2" r="4">
      <c t="s" s="4" r="A4">
        <v>225</v>
      </c>
      <c t="s" s="4" r="B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7</v>
      </c>
      <c t="s" s="2" r="B1">
        <v>1</v>
      </c>
    </row>
    <row spans="1:2" r="2">
      <c t="s" s="2" r="B2">
        <v>2</v>
      </c>
    </row>
    <row spans="1:2" r="3">
      <c t="s" s="3" r="A3">
        <v>184</v>
      </c>
    </row>
    <row spans="1:2" r="4">
      <c t="s" s="4" r="A4">
        <v>228</v>
      </c>
      <c t="s" s="4" r="B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60"/>
  </cols>
  <sheetData>
    <row spans="1:2" r="1">
      <c t="s" s="1" r="A1">
        <v>230</v>
      </c>
      <c t="s" s="2" r="B1">
        <v>231</v>
      </c>
    </row>
    <row spans="1:2" r="2">
      <c t="s" s="3" r="A2">
        <v>232</v>
      </c>
    </row>
    <row spans="1:2" r="3">
      <c t="s" s="4" r="A3">
        <v>233</v>
      </c>
      <c t="n" s="6" r="B3">
        <v>309</v>
      </c>
    </row>
    <row spans="1:2" r="4">
      <c t="s" s="4" r="A4">
        <v>234</v>
      </c>
      <c t="n" s="6" r="B4">
        <v>325</v>
      </c>
    </row>
    <row spans="1:2" r="5">
      <c t="s" s="4" r="A5">
        <v>235</v>
      </c>
      <c t="n" s="6" r="B5">
        <v>550</v>
      </c>
    </row>
    <row spans="1:2" r="6">
      <c t="s" s="4" r="A6">
        <v>236</v>
      </c>
      <c t="n" s="6" r="B6">
        <v>18</v>
      </c>
    </row>
    <row spans="1:2" r="7">
      <c t="s" s="4" r="A7">
        <v>237</v>
      </c>
      <c t="n" s="6" r="B7">
        <v>8700</v>
      </c>
    </row>
    <row spans="1:2" r="8">
      <c t="s" s="4" r="A8">
        <v>238</v>
      </c>
      <c t="n" s="6" r="B8">
        <v>60000000</v>
      </c>
    </row>
    <row spans="1:2" r="9">
      <c t="s" s="4" r="A9">
        <v>239</v>
      </c>
    </row>
    <row spans="1:2" r="10">
      <c t="s" s="3" r="A10">
        <v>232</v>
      </c>
    </row>
    <row spans="1:2" r="11">
      <c t="s" s="4" r="A11">
        <v>240</v>
      </c>
      <c t="n" s="6" r="B11">
        <v>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7"/>
  </cols>
  <sheetData>
    <row spans="1:2" r="1">
      <c t="s" s="1" r="A1">
        <v>241</v>
      </c>
      <c t="s" s="2" r="B1">
        <v>242</v>
      </c>
    </row>
    <row spans="1:2" r="2">
      <c t="s" s="3" r="A2">
        <v>243</v>
      </c>
    </row>
    <row spans="1:2" r="3">
      <c t="s" s="4" r="A3">
        <v>244</v>
      </c>
      <c t="n" s="7" r="B3">
        <v>45</v>
      </c>
    </row>
    <row spans="1:2" r="4">
      <c t="s" s="4" r="A4">
        <v>245</v>
      </c>
    </row>
    <row spans="1:2" r="5">
      <c t="s" s="3" r="A5">
        <v>243</v>
      </c>
    </row>
    <row spans="1:2" r="6">
      <c t="s" s="4" r="A6">
        <v>246</v>
      </c>
      <c t="n" s="6" r="B6">
        <v>70</v>
      </c>
    </row>
    <row spans="1:2" r="7">
      <c t="s" s="4" r="A7">
        <v>247</v>
      </c>
      <c t="n" s="9" r="B7">
        <v>4.9</v>
      </c>
    </row>
    <row spans="1:2" r="8">
      <c t="s" s="4" r="A8">
        <v>248</v>
      </c>
      <c t="n" s="10" r="B8">
        <v>0.4</v>
      </c>
    </row>
    <row spans="1:2" r="9">
      <c t="s" s="4" r="A9">
        <v>249</v>
      </c>
    </row>
    <row spans="1:2" r="10">
      <c t="s" s="3" r="A10">
        <v>243</v>
      </c>
    </row>
    <row spans="1:2" r="11">
      <c t="s" s="4" r="A11">
        <v>250</v>
      </c>
      <c t="n" s="6" r="B11">
        <v>4819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1</v>
      </c>
      <c t="s" s="2" r="B1">
        <v>2</v>
      </c>
      <c t="s" s="2" r="C1">
        <v>23</v>
      </c>
      <c t="s" s="2" r="D1">
        <v>252</v>
      </c>
    </row>
    <row spans="1:4" r="2">
      <c t="s" s="3" r="A2">
        <v>243</v>
      </c>
    </row>
    <row spans="1:4" r="3">
      <c t="s" s="4" r="A3">
        <v>31</v>
      </c>
      <c t="n" s="7" r="B3">
        <v>292953</v>
      </c>
      <c t="n" s="7" r="C3">
        <v>292953</v>
      </c>
    </row>
    <row spans="1:4" r="4">
      <c t="s" s="4" r="A4">
        <v>245</v>
      </c>
    </row>
    <row spans="1:4" r="5">
      <c t="s" s="3" r="A5">
        <v>243</v>
      </c>
    </row>
    <row spans="1:4" r="6">
      <c t="s" s="4" r="A6">
        <v>253</v>
      </c>
      <c t="n" s="7" r="D6">
        <v>5148</v>
      </c>
    </row>
    <row spans="1:4" r="7">
      <c t="s" s="4" r="A7">
        <v>254</v>
      </c>
      <c t="n" s="6" r="D7">
        <v>42894</v>
      </c>
    </row>
    <row spans="1:4" r="8">
      <c t="s" s="4" r="A8">
        <v>31</v>
      </c>
      <c t="n" s="6" r="D8">
        <v>39866</v>
      </c>
    </row>
    <row spans="1:4" r="9">
      <c t="s" s="4" r="A9">
        <v>51</v>
      </c>
      <c t="n" s="6" r="D9">
        <v>-225</v>
      </c>
    </row>
    <row spans="1:4" r="10">
      <c t="s" s="4" r="A10">
        <v>255</v>
      </c>
      <c t="n" s="6" r="D10">
        <v>-9586</v>
      </c>
    </row>
    <row spans="1:4" r="11">
      <c t="s" s="4" r="A11">
        <v>256</v>
      </c>
      <c t="n" s="6" r="D11">
        <v>-17035</v>
      </c>
    </row>
    <row spans="1:4" r="12">
      <c t="s" s="4" r="A12">
        <v>257</v>
      </c>
      <c t="n" s="6" r="D12">
        <v>75362</v>
      </c>
    </row>
    <row spans="1:4" r="13">
      <c t="s" s="4" r="A13">
        <v>258</v>
      </c>
    </row>
    <row spans="1:4" r="14">
      <c t="s" s="3" r="A14">
        <v>243</v>
      </c>
    </row>
    <row spans="1:4" r="15">
      <c t="s" s="4" r="A15">
        <v>259</v>
      </c>
      <c t="n" s="6" r="D15">
        <v>8700</v>
      </c>
    </row>
    <row spans="1:4" r="16">
      <c t="s" s="4" r="A16">
        <v>260</v>
      </c>
    </row>
    <row spans="1:4" r="17">
      <c t="s" s="3" r="A17">
        <v>243</v>
      </c>
    </row>
    <row spans="1:4" r="18">
      <c t="s" s="4" r="A18">
        <v>259</v>
      </c>
      <c t="n" s="6" r="D18">
        <v>4600</v>
      </c>
    </row>
    <row spans="1:4" r="19">
      <c t="s" s="4" r="A19">
        <v>261</v>
      </c>
    </row>
    <row spans="1:4" r="20">
      <c t="s" s="3" r="A20">
        <v>243</v>
      </c>
    </row>
    <row spans="1:4" r="21">
      <c t="s" s="4" r="A21">
        <v>259</v>
      </c>
      <c t="n" s="7" r="D21">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62</v>
      </c>
      <c t="s" s="2" r="B1">
        <v>1</v>
      </c>
    </row>
    <row spans="1:2" r="2">
      <c t="s" s="2" r="B2">
        <v>263</v>
      </c>
    </row>
    <row spans="1:2" r="3">
      <c t="s" s="3" r="A3">
        <v>264</v>
      </c>
    </row>
    <row spans="1:2" r="4">
      <c t="s" s="4" r="A4">
        <v>66</v>
      </c>
      <c t="n" s="7" r="B4">
        <v>88852</v>
      </c>
    </row>
    <row spans="1:2" r="5">
      <c t="s" s="4" r="A5">
        <v>265</v>
      </c>
      <c t="n" s="7" r="B5">
        <v>-4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v>
      </c>
      <c t="s" s="2" r="C1">
        <v>23</v>
      </c>
    </row>
    <row spans="1:3" r="2">
      <c t="s" s="3" r="A2">
        <v>267</v>
      </c>
    </row>
    <row spans="1:3" r="3">
      <c t="s" s="4" r="A3">
        <v>254</v>
      </c>
      <c t="n" s="7" r="B3">
        <v>217769</v>
      </c>
      <c t="n" s="7" r="C3">
        <v>211635</v>
      </c>
    </row>
    <row spans="1:3" r="4">
      <c t="s" s="4" r="A4">
        <v>268</v>
      </c>
      <c t="n" s="6" r="B4">
        <v>-82559</v>
      </c>
      <c t="n" s="6" r="C4">
        <v>-77692</v>
      </c>
    </row>
    <row spans="1:3" r="5">
      <c t="s" s="4" r="A5">
        <v>29</v>
      </c>
      <c t="n" s="6" r="B5">
        <v>135210</v>
      </c>
      <c t="n" s="6" r="C5">
        <v>133943</v>
      </c>
    </row>
    <row spans="1:3" r="6">
      <c t="s" s="4" r="A6">
        <v>269</v>
      </c>
    </row>
    <row spans="1:3" r="7">
      <c t="s" s="3" r="A7">
        <v>267</v>
      </c>
    </row>
    <row spans="1:3" r="8">
      <c t="s" s="4" r="A8">
        <v>254</v>
      </c>
      <c t="n" s="6" r="B8">
        <v>19956</v>
      </c>
      <c t="n" s="6" r="C8">
        <v>20329</v>
      </c>
    </row>
    <row spans="1:3" r="9">
      <c t="s" s="4" r="A9">
        <v>270</v>
      </c>
    </row>
    <row spans="1:3" r="10">
      <c t="s" s="3" r="A10">
        <v>267</v>
      </c>
    </row>
    <row spans="1:3" r="11">
      <c t="s" s="4" r="A11">
        <v>254</v>
      </c>
      <c t="n" s="6" r="B11">
        <v>33559</v>
      </c>
      <c t="n" s="6" r="C11">
        <v>32997</v>
      </c>
    </row>
    <row spans="1:3" r="12">
      <c t="s" s="4" r="A12">
        <v>271</v>
      </c>
    </row>
    <row spans="1:3" r="13">
      <c t="s" s="3" r="A13">
        <v>267</v>
      </c>
    </row>
    <row spans="1:3" r="14">
      <c t="s" s="4" r="A14">
        <v>254</v>
      </c>
      <c t="n" s="6" r="B14">
        <v>71453</v>
      </c>
      <c t="n" s="6" r="C14">
        <v>70656</v>
      </c>
    </row>
    <row spans="1:3" r="15">
      <c t="s" s="4" r="A15">
        <v>272</v>
      </c>
    </row>
    <row spans="1:3" r="16">
      <c t="s" s="3" r="A16">
        <v>267</v>
      </c>
    </row>
    <row spans="1:3" r="17">
      <c t="s" s="4" r="A17">
        <v>254</v>
      </c>
      <c t="n" s="6" r="B17">
        <v>41309</v>
      </c>
      <c t="n" s="6" r="C17">
        <v>40369</v>
      </c>
    </row>
    <row spans="1:3" r="18">
      <c t="s" s="4" r="A18">
        <v>273</v>
      </c>
    </row>
    <row spans="1:3" r="19">
      <c t="s" s="3" r="A19">
        <v>267</v>
      </c>
    </row>
    <row spans="1:3" r="20">
      <c t="s" s="4" r="A20">
        <v>254</v>
      </c>
      <c t="n" s="6" r="B20">
        <v>11067</v>
      </c>
      <c t="n" s="6" r="C20">
        <v>10742</v>
      </c>
    </row>
    <row spans="1:3" r="21">
      <c t="s" s="4" r="A21">
        <v>274</v>
      </c>
    </row>
    <row spans="1:3" r="22">
      <c t="s" s="3" r="A22">
        <v>267</v>
      </c>
    </row>
    <row spans="1:3" r="23">
      <c t="s" s="4" r="A23">
        <v>254</v>
      </c>
      <c t="n" s="6" r="B23">
        <v>8679</v>
      </c>
      <c t="n" s="6" r="C23">
        <v>7428</v>
      </c>
    </row>
    <row spans="1:3" r="24">
      <c t="s" s="4" r="A24">
        <v>275</v>
      </c>
    </row>
    <row spans="1:3" r="25">
      <c t="s" s="3" r="A25">
        <v>267</v>
      </c>
    </row>
    <row spans="1:3" r="26">
      <c t="s" s="4" r="A26">
        <v>254</v>
      </c>
      <c t="n" s="6" r="B26">
        <v>13000</v>
      </c>
      <c t="n" s="6" r="C26">
        <v>11543</v>
      </c>
    </row>
    <row spans="1:3" r="27">
      <c t="s" s="4" r="A27">
        <v>276</v>
      </c>
    </row>
    <row spans="1:3" r="28">
      <c t="s" s="3" r="A28">
        <v>267</v>
      </c>
    </row>
    <row spans="1:3" r="29">
      <c t="s" s="4" r="A29">
        <v>254</v>
      </c>
      <c t="n" s="7" r="B29">
        <v>18746</v>
      </c>
      <c t="n" s="7" r="C29">
        <v>175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7"/>
    <col customWidth="1" max="5" min="5" width="21"/>
  </cols>
  <sheetData>
    <row spans="1:5" r="1">
      <c t="s" s="1" r="A1">
        <v>277</v>
      </c>
      <c t="s" s="2" r="B1">
        <v>278</v>
      </c>
      <c t="s" s="2" r="C1">
        <v>1</v>
      </c>
    </row>
    <row spans="1:5" r="2">
      <c t="s" s="2" r="B2">
        <v>279</v>
      </c>
      <c t="s" s="2" r="C2">
        <v>280</v>
      </c>
      <c t="s" s="2" r="D2">
        <v>281</v>
      </c>
      <c t="s" s="2" r="E2">
        <v>263</v>
      </c>
    </row>
    <row spans="1:5" r="3">
      <c t="s" s="3" r="A3">
        <v>282</v>
      </c>
    </row>
    <row spans="1:5" r="4">
      <c t="s" s="4" r="A4">
        <v>69</v>
      </c>
      <c t="n" s="7" r="C4">
        <v>4900000</v>
      </c>
      <c t="n" s="7" r="E4">
        <v>3100000</v>
      </c>
    </row>
    <row spans="1:5" r="5">
      <c t="s" s="4" r="A5">
        <v>283</v>
      </c>
      <c t="n" s="6" r="B5">
        <v>282</v>
      </c>
    </row>
    <row spans="1:5" r="6">
      <c t="s" s="4" r="A6">
        <v>73</v>
      </c>
      <c t="n" s="7" r="C6">
        <v>366000</v>
      </c>
      <c t="n" s="7" r="E6">
        <v>7000</v>
      </c>
    </row>
    <row spans="1:5" r="7">
      <c t="s" s="4" r="A7">
        <v>284</v>
      </c>
    </row>
    <row spans="1:5" r="8">
      <c t="s" s="3" r="A8">
        <v>282</v>
      </c>
    </row>
    <row spans="1:5" r="9">
      <c t="s" s="4" r="A9">
        <v>285</v>
      </c>
      <c t="n" s="6" r="B9">
        <v>43</v>
      </c>
    </row>
    <row spans="1:5" r="10">
      <c t="s" s="4" r="A10">
        <v>286</v>
      </c>
      <c t="n" s="6" r="B10">
        <v>41</v>
      </c>
    </row>
    <row spans="1:5" r="11">
      <c t="s" s="4" r="A11">
        <v>287</v>
      </c>
      <c t="n" s="6" r="B11">
        <v>28</v>
      </c>
      <c t="n" s="6" r="D11">
        <v>28</v>
      </c>
    </row>
    <row spans="1:5" r="12">
      <c t="s" s="4" r="A12">
        <v>288</v>
      </c>
      <c t="n" s="7" r="B12">
        <v>21600000</v>
      </c>
      <c t="n" s="7" r="D12">
        <v>21600000</v>
      </c>
    </row>
    <row spans="1:5" r="13">
      <c t="s" s="4" r="A13">
        <v>289</v>
      </c>
      <c t="s" s="4" r="B13">
        <v>290</v>
      </c>
    </row>
    <row spans="1:5" r="14">
      <c t="s" s="4" r="A14">
        <v>291</v>
      </c>
      <c t="s" s="4" r="B14">
        <v>292</v>
      </c>
    </row>
    <row spans="1:5" r="15">
      <c t="s" s="4" r="A15">
        <v>293</v>
      </c>
      <c t="n" s="6" r="B15">
        <v>3</v>
      </c>
    </row>
    <row spans="1:5" r="16">
      <c t="s" s="4" r="A16">
        <v>294</v>
      </c>
      <c t="s" s="4" r="B16">
        <v>295</v>
      </c>
    </row>
    <row spans="1:5" r="17">
      <c t="s" s="4" r="A17">
        <v>296</v>
      </c>
      <c t="n" s="7" r="B17">
        <v>41</v>
      </c>
    </row>
    <row spans="1:5" r="18">
      <c t="s" s="4" r="A18">
        <v>297</v>
      </c>
      <c t="n" s="6" r="B18">
        <v>1</v>
      </c>
    </row>
    <row spans="1:5" r="19">
      <c t="s" s="4" r="A19">
        <v>298</v>
      </c>
      <c t="n" s="6" r="B19">
        <v>25800000</v>
      </c>
      <c t="n" s="6" r="D19">
        <v>25800000</v>
      </c>
    </row>
    <row spans="1:5" r="20">
      <c t="s" s="4" r="A20">
        <v>299</v>
      </c>
      <c t="n" s="7" r="B20">
        <v>3111000</v>
      </c>
      <c t="n" s="6" r="D20">
        <v>3111000</v>
      </c>
    </row>
    <row spans="1:5" r="21">
      <c t="s" s="4" r="A21">
        <v>73</v>
      </c>
      <c t="n" s="7" r="D21">
        <v>11500000</v>
      </c>
    </row>
    <row spans="1:5" r="22">
      <c t="s" s="4" r="A22">
        <v>300</v>
      </c>
      <c t="s" s="4" r="B22">
        <v>295</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01</v>
      </c>
      <c t="s" s="2" r="B1">
        <v>302</v>
      </c>
    </row>
    <row spans="1:2" r="2">
      <c t="s" s="3" r="A2">
        <v>267</v>
      </c>
    </row>
    <row spans="1:2" r="3">
      <c t="s" s="4" r="A3">
        <v>303</v>
      </c>
      <c t="n" s="7" r="B3">
        <v>7311</v>
      </c>
    </row>
    <row spans="1:2" r="4">
      <c t="s" s="4" r="A4">
        <v>304</v>
      </c>
      <c t="n" s="6" r="B4">
        <v>7311</v>
      </c>
    </row>
    <row spans="1:2" r="5">
      <c t="s" s="4" r="A5">
        <v>305</v>
      </c>
      <c t="n" s="7" r="B5">
        <v>31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06</v>
      </c>
      <c t="s" s="2" r="B1">
        <v>1</v>
      </c>
      <c t="s" s="2" r="D1">
        <v>307</v>
      </c>
    </row>
    <row spans="1:4" r="2">
      <c t="s" s="2" r="B2">
        <v>2</v>
      </c>
      <c t="s" s="2" r="C2">
        <v>64</v>
      </c>
      <c t="s" s="2" r="D2">
        <v>23</v>
      </c>
    </row>
    <row spans="1:4" r="3">
      <c t="s" s="3" r="A3">
        <v>308</v>
      </c>
    </row>
    <row spans="1:4" r="4">
      <c t="s" s="4" r="A4">
        <v>309</v>
      </c>
      <c t="n" s="10" r="D4">
        <v>1.7</v>
      </c>
    </row>
    <row spans="1:4" r="5">
      <c t="s" s="4" r="A5">
        <v>310</v>
      </c>
      <c t="n" s="10" r="B5">
        <v>1.2</v>
      </c>
      <c t="n" s="10" r="C5">
        <v>0.6</v>
      </c>
    </row>
    <row spans="1:4" r="6">
      <c t="s" s="4" r="A6">
        <v>311</v>
      </c>
    </row>
    <row spans="1:4" r="7">
      <c t="s" s="3" r="A7">
        <v>308</v>
      </c>
    </row>
    <row spans="1:4" r="8">
      <c t="s" s="4" r="A8">
        <v>312</v>
      </c>
      <c t="s" s="4" r="B8">
        <v>3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94432</v>
      </c>
      <c t="n" s="7" r="C4">
        <v>81118</v>
      </c>
    </row>
    <row spans="1:3" r="5">
      <c t="s" s="3" r="A5">
        <v>67</v>
      </c>
    </row>
    <row spans="1:3" r="6">
      <c t="s" s="4" r="A6">
        <v>68</v>
      </c>
      <c t="n" s="6" r="B6">
        <v>76905</v>
      </c>
      <c t="n" s="6" r="C6">
        <v>61329</v>
      </c>
    </row>
    <row spans="1:3" r="7">
      <c t="s" s="4" r="A7">
        <v>69</v>
      </c>
      <c t="n" s="6" r="B7">
        <v>6123</v>
      </c>
      <c t="n" s="6" r="C7">
        <v>3671</v>
      </c>
    </row>
    <row spans="1:3" r="8">
      <c t="s" s="4" r="A8">
        <v>70</v>
      </c>
      <c t="n" s="6" r="B8">
        <v>5557</v>
      </c>
      <c t="n" s="6" r="C8">
        <v>5240</v>
      </c>
    </row>
    <row spans="1:3" r="9">
      <c t="s" s="4" r="A9">
        <v>71</v>
      </c>
      <c t="n" s="6" r="B9">
        <v>252</v>
      </c>
      <c t="n" s="6" r="C9">
        <v>0</v>
      </c>
    </row>
    <row spans="1:3" r="10">
      <c t="s" s="4" r="A10">
        <v>72</v>
      </c>
      <c t="n" s="6" r="B10">
        <v>169</v>
      </c>
      <c t="n" s="6" r="C10">
        <v>47</v>
      </c>
    </row>
    <row spans="1:3" r="11">
      <c t="s" s="4" r="A11">
        <v>73</v>
      </c>
      <c t="n" s="6" r="B11">
        <v>-366</v>
      </c>
      <c t="n" s="6" r="C11">
        <v>-7</v>
      </c>
    </row>
    <row spans="1:3" r="12">
      <c t="s" s="4" r="A12">
        <v>74</v>
      </c>
      <c t="n" s="6" r="B12">
        <v>88640</v>
      </c>
      <c t="n" s="6" r="C12">
        <v>70280</v>
      </c>
    </row>
    <row spans="1:3" r="13">
      <c t="s" s="4" r="A13">
        <v>75</v>
      </c>
      <c t="n" s="6" r="B13">
        <v>5792</v>
      </c>
      <c t="n" s="6" r="C13">
        <v>10838</v>
      </c>
    </row>
    <row spans="1:3" r="14">
      <c t="s" s="3" r="A14">
        <v>76</v>
      </c>
    </row>
    <row spans="1:3" r="15">
      <c t="s" s="4" r="A15">
        <v>77</v>
      </c>
      <c t="n" s="6" r="B15">
        <v>8565</v>
      </c>
      <c t="n" s="6" r="C15">
        <v>10561</v>
      </c>
    </row>
    <row spans="1:3" r="16">
      <c t="s" s="4" r="A16">
        <v>78</v>
      </c>
      <c t="n" s="6" r="B16">
        <v>-483</v>
      </c>
      <c t="n" s="6" r="C16">
        <v>48</v>
      </c>
    </row>
    <row spans="1:3" r="17">
      <c t="s" s="4" r="A17">
        <v>79</v>
      </c>
      <c t="n" s="6" r="B17">
        <v>-2290</v>
      </c>
      <c t="n" s="6" r="C17">
        <v>229</v>
      </c>
    </row>
    <row spans="1:3" r="18">
      <c t="s" s="4" r="A18">
        <v>80</v>
      </c>
      <c t="n" s="6" r="B18">
        <v>-907</v>
      </c>
      <c t="n" s="6" r="C18">
        <v>98</v>
      </c>
    </row>
    <row spans="1:3" r="19">
      <c t="s" s="4" r="A19">
        <v>81</v>
      </c>
      <c t="n" s="6" r="B19">
        <v>-1383</v>
      </c>
      <c t="n" s="6" r="C19">
        <v>131</v>
      </c>
    </row>
    <row spans="1:3" r="20">
      <c t="s" s="4" r="A20">
        <v>82</v>
      </c>
      <c t="n" s="6" r="B20">
        <v>-1461</v>
      </c>
      <c t="n" s="6" r="C20">
        <v>96</v>
      </c>
    </row>
    <row spans="1:3" r="21">
      <c t="s" s="4" r="A21">
        <v>83</v>
      </c>
      <c t="n" s="7" r="B21">
        <v>78</v>
      </c>
      <c t="n" s="7" r="C21">
        <v>35</v>
      </c>
    </row>
    <row spans="1:3" r="22">
      <c t="s" s="4" r="A22">
        <v>84</v>
      </c>
      <c t="n" s="8" r="B22">
        <v>-0.08</v>
      </c>
      <c t="n" s="8" r="C22">
        <v>0.01</v>
      </c>
    </row>
    <row spans="1:3" r="23">
      <c t="s" s="4" r="A23">
        <v>85</v>
      </c>
      <c t="n" s="8" r="B23">
        <v>-0.08</v>
      </c>
      <c t="n" s="7" r="C23">
        <v>0</v>
      </c>
    </row>
    <row spans="1:3" r="24">
      <c t="s" s="4" r="A24">
        <v>86</v>
      </c>
      <c t="n" s="6" r="B24">
        <v>17863</v>
      </c>
      <c t="n" s="6" r="C24">
        <v>17374</v>
      </c>
    </row>
    <row spans="1:3" r="25">
      <c t="s" s="4" r="A25">
        <v>87</v>
      </c>
      <c t="n" s="6" r="B25">
        <v>17863</v>
      </c>
      <c t="n" s="6" r="C25">
        <v>337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23</v>
      </c>
    </row>
    <row spans="1:3" r="3">
      <c t="s" s="3" r="A3">
        <v>308</v>
      </c>
    </row>
    <row spans="1:3" r="4">
      <c t="s" s="4" r="A4">
        <v>94</v>
      </c>
      <c t="n" s="7" r="B4">
        <v>529531</v>
      </c>
      <c t="n" s="7" r="C4">
        <v>529531</v>
      </c>
    </row>
    <row spans="1:3" r="5">
      <c t="s" s="4" r="A5">
        <v>315</v>
      </c>
      <c t="n" s="6" r="B5">
        <v>-12781</v>
      </c>
      <c t="n" s="6" r="C5">
        <v>-11552</v>
      </c>
    </row>
    <row spans="1:3" r="6">
      <c t="s" s="4" r="A6">
        <v>316</v>
      </c>
      <c t="n" s="6" r="B6">
        <v>-516750</v>
      </c>
      <c t="n" s="6" r="C6">
        <v>-517979</v>
      </c>
    </row>
    <row spans="1:3" r="7">
      <c t="s" s="4" r="A7">
        <v>317</v>
      </c>
    </row>
    <row spans="1:3" r="8">
      <c t="s" s="3" r="A8">
        <v>308</v>
      </c>
    </row>
    <row spans="1:3" r="9">
      <c t="s" s="4" r="A9">
        <v>318</v>
      </c>
      <c t="n" s="6" r="B9">
        <v>486229</v>
      </c>
      <c t="n" s="6" r="C9">
        <v>486229</v>
      </c>
    </row>
    <row spans="1:3" r="10">
      <c t="s" s="4" r="A10">
        <v>319</v>
      </c>
    </row>
    <row spans="1:3" r="11">
      <c t="s" s="3" r="A11">
        <v>308</v>
      </c>
    </row>
    <row spans="1:3" r="12">
      <c t="s" s="4" r="A12">
        <v>318</v>
      </c>
      <c t="n" s="6" r="B12">
        <v>4600</v>
      </c>
      <c t="n" s="6" r="C12">
        <v>4600</v>
      </c>
    </row>
    <row spans="1:3" r="13">
      <c t="s" s="4" r="A13">
        <v>320</v>
      </c>
    </row>
    <row spans="1:3" r="14">
      <c t="s" s="3" r="A14">
        <v>321</v>
      </c>
    </row>
    <row spans="1:3" r="15">
      <c t="s" s="4" r="A15">
        <v>322</v>
      </c>
      <c t="n" s="7" r="B15">
        <v>14317</v>
      </c>
      <c t="n" s="6" r="C15">
        <v>14317</v>
      </c>
    </row>
    <row spans="1:3" r="16">
      <c t="s" s="4" r="A16">
        <v>323</v>
      </c>
      <c t="s" s="4" r="B16">
        <v>324</v>
      </c>
    </row>
    <row spans="1:3" r="17">
      <c t="s" s="4" r="A17">
        <v>325</v>
      </c>
    </row>
    <row spans="1:3" r="18">
      <c t="s" s="3" r="A18">
        <v>321</v>
      </c>
    </row>
    <row spans="1:3" r="19">
      <c t="s" s="4" r="A19">
        <v>322</v>
      </c>
      <c t="n" s="7" r="B19">
        <v>8700</v>
      </c>
      <c t="n" s="6" r="C19">
        <v>8700</v>
      </c>
    </row>
    <row spans="1:3" r="20">
      <c t="s" s="4" r="A20">
        <v>323</v>
      </c>
      <c t="s" s="4" r="B20">
        <v>326</v>
      </c>
    </row>
    <row spans="1:3" r="21">
      <c t="s" s="4" r="A21">
        <v>327</v>
      </c>
    </row>
    <row spans="1:3" r="22">
      <c t="s" s="3" r="A22">
        <v>321</v>
      </c>
    </row>
    <row spans="1:3" r="23">
      <c t="s" s="4" r="A23">
        <v>322</v>
      </c>
      <c t="n" s="7" r="B23">
        <v>1085</v>
      </c>
      <c t="n" s="6" r="C23">
        <v>1085</v>
      </c>
    </row>
    <row spans="1:3" r="24">
      <c t="s" s="4" r="A24">
        <v>328</v>
      </c>
    </row>
    <row spans="1:3" r="25">
      <c t="s" s="3" r="A25">
        <v>321</v>
      </c>
    </row>
    <row spans="1:3" r="26">
      <c t="s" s="4" r="A26">
        <v>323</v>
      </c>
      <c t="s" s="4" r="B26">
        <v>295</v>
      </c>
    </row>
    <row spans="1:3" r="27">
      <c t="s" s="4" r="A27">
        <v>329</v>
      </c>
    </row>
    <row spans="1:3" r="28">
      <c t="s" s="3" r="A28">
        <v>321</v>
      </c>
    </row>
    <row spans="1:3" r="29">
      <c t="s" s="4" r="A29">
        <v>323</v>
      </c>
      <c t="s" s="4" r="B29">
        <v>330</v>
      </c>
    </row>
    <row spans="1:3" r="30">
      <c t="s" s="4" r="A30">
        <v>331</v>
      </c>
    </row>
    <row spans="1:3" r="31">
      <c t="s" s="3" r="A31">
        <v>321</v>
      </c>
    </row>
    <row spans="1:3" r="32">
      <c t="s" s="4" r="A32">
        <v>322</v>
      </c>
      <c t="n" s="7" r="B32">
        <v>454</v>
      </c>
      <c t="n" s="6" r="C32">
        <v>454</v>
      </c>
    </row>
    <row spans="1:3" r="33">
      <c t="s" s="4" r="A33">
        <v>332</v>
      </c>
    </row>
    <row spans="1:3" r="34">
      <c t="s" s="3" r="A34">
        <v>321</v>
      </c>
    </row>
    <row spans="1:3" r="35">
      <c t="s" s="4" r="A35">
        <v>323</v>
      </c>
      <c t="s" s="4" r="B35">
        <v>333</v>
      </c>
    </row>
    <row spans="1:3" r="36">
      <c t="s" s="4" r="A36">
        <v>334</v>
      </c>
    </row>
    <row spans="1:3" r="37">
      <c t="s" s="3" r="A37">
        <v>321</v>
      </c>
    </row>
    <row spans="1:3" r="38">
      <c t="s" s="4" r="A38">
        <v>323</v>
      </c>
      <c t="s" s="4" r="B38">
        <v>335</v>
      </c>
    </row>
    <row spans="1:3" r="39">
      <c t="s" s="4" r="A39">
        <v>336</v>
      </c>
    </row>
    <row spans="1:3" r="40">
      <c t="s" s="3" r="A40">
        <v>321</v>
      </c>
    </row>
    <row spans="1:3" r="41">
      <c t="s" s="4" r="A41">
        <v>322</v>
      </c>
      <c t="n" s="7" r="B41">
        <v>665</v>
      </c>
      <c t="n" s="6" r="C41">
        <v>665</v>
      </c>
    </row>
    <row spans="1:3" r="42">
      <c t="s" s="4" r="A42">
        <v>337</v>
      </c>
    </row>
    <row spans="1:3" r="43">
      <c t="s" s="3" r="A43">
        <v>321</v>
      </c>
    </row>
    <row spans="1:3" r="44">
      <c t="s" s="4" r="A44">
        <v>323</v>
      </c>
      <c t="s" s="4" r="B44">
        <v>338</v>
      </c>
    </row>
    <row spans="1:3" r="45">
      <c t="s" s="4" r="A45">
        <v>339</v>
      </c>
    </row>
    <row spans="1:3" r="46">
      <c t="s" s="3" r="A46">
        <v>321</v>
      </c>
    </row>
    <row spans="1:3" r="47">
      <c t="s" s="4" r="A47">
        <v>323</v>
      </c>
      <c t="s" s="4" r="B47">
        <v>340</v>
      </c>
    </row>
    <row spans="1:3" r="48">
      <c t="s" s="4" r="A48">
        <v>341</v>
      </c>
    </row>
    <row spans="1:3" r="49">
      <c t="s" s="3" r="A49">
        <v>321</v>
      </c>
    </row>
    <row spans="1:3" r="50">
      <c t="s" s="4" r="A50">
        <v>322</v>
      </c>
      <c t="n" s="7" r="B50">
        <v>243</v>
      </c>
      <c t="n" s="6" r="C50">
        <v>243</v>
      </c>
    </row>
    <row spans="1:3" r="51">
      <c t="s" s="4" r="A51">
        <v>342</v>
      </c>
    </row>
    <row spans="1:3" r="52">
      <c t="s" s="3" r="A52">
        <v>321</v>
      </c>
    </row>
    <row spans="1:3" r="53">
      <c t="s" s="4" r="A53">
        <v>323</v>
      </c>
      <c t="s" s="4" r="B53">
        <v>338</v>
      </c>
    </row>
    <row spans="1:3" r="54">
      <c t="s" s="4" r="A54">
        <v>343</v>
      </c>
    </row>
    <row spans="1:3" r="55">
      <c t="s" s="3" r="A55">
        <v>321</v>
      </c>
    </row>
    <row spans="1:3" r="56">
      <c t="s" s="4" r="A56">
        <v>323</v>
      </c>
      <c t="s" s="4" r="B56">
        <v>340</v>
      </c>
    </row>
    <row spans="1:3" r="57">
      <c t="s" s="4" r="A57">
        <v>344</v>
      </c>
    </row>
    <row spans="1:3" r="58">
      <c t="s" s="3" r="A58">
        <v>321</v>
      </c>
    </row>
    <row spans="1:3" r="59">
      <c t="s" s="4" r="A59">
        <v>322</v>
      </c>
      <c t="n" s="7" r="B59">
        <v>11258</v>
      </c>
      <c t="n" s="6" r="C59">
        <v>11258</v>
      </c>
    </row>
    <row spans="1:3" r="60">
      <c t="s" s="4" r="A60">
        <v>323</v>
      </c>
      <c t="s" s="4" r="B60">
        <v>326</v>
      </c>
    </row>
    <row spans="1:3" r="61">
      <c t="s" s="4" r="A61">
        <v>317</v>
      </c>
    </row>
    <row spans="1:3" r="62">
      <c t="s" s="3" r="A62">
        <v>321</v>
      </c>
    </row>
    <row spans="1:3" r="63">
      <c t="s" s="4" r="A63">
        <v>322</v>
      </c>
      <c t="n" s="7" r="B63">
        <v>1000</v>
      </c>
      <c t="n" s="6" r="C63">
        <v>1000</v>
      </c>
    </row>
    <row spans="1:3" r="64">
      <c t="s" s="4" r="A64">
        <v>323</v>
      </c>
      <c t="s" s="4" r="B64">
        <v>338</v>
      </c>
    </row>
    <row spans="1:3" r="65">
      <c t="s" s="4" r="A65">
        <v>345</v>
      </c>
    </row>
    <row spans="1:3" r="66">
      <c t="s" s="3" r="A66">
        <v>321</v>
      </c>
    </row>
    <row spans="1:3" r="67">
      <c t="s" s="4" r="A67">
        <v>322</v>
      </c>
      <c t="n" s="7" r="B67">
        <v>980</v>
      </c>
      <c t="n" s="7" r="C67">
        <v>980</v>
      </c>
    </row>
    <row spans="1:3" r="68">
      <c t="s" s="4" r="A68">
        <v>323</v>
      </c>
      <c t="s" s="4" r="B68">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46</v>
      </c>
      <c t="s" s="2" r="B1">
        <v>280</v>
      </c>
    </row>
    <row spans="1:2" r="2">
      <c t="s" s="3" r="A2">
        <v>163</v>
      </c>
    </row>
    <row spans="1:2" r="3">
      <c t="s" s="4" r="A3">
        <v>347</v>
      </c>
      <c t="n" s="7" r="B3">
        <v>2775</v>
      </c>
    </row>
    <row spans="1:2" r="4">
      <c t="n" s="6" r="A4">
        <v>2017</v>
      </c>
      <c t="n" s="6" r="B4">
        <v>2987</v>
      </c>
    </row>
    <row spans="1:2" r="5">
      <c t="n" s="6" r="A5">
        <v>2018</v>
      </c>
      <c t="n" s="6" r="B5">
        <v>2138</v>
      </c>
    </row>
    <row spans="1:2" r="6">
      <c t="n" s="6" r="A6">
        <v>2019</v>
      </c>
      <c t="n" s="6" r="B6">
        <v>2015</v>
      </c>
    </row>
    <row spans="1:2" r="7">
      <c t="n" s="6" r="A7">
        <v>2020</v>
      </c>
      <c t="n" s="6" r="B7">
        <v>2009</v>
      </c>
    </row>
    <row spans="1:2" r="8">
      <c t="s" s="4" r="A8">
        <v>348</v>
      </c>
      <c t="n" s="6" r="B8">
        <v>13997</v>
      </c>
    </row>
    <row spans="1:2" r="9">
      <c t="s" s="4" r="A9">
        <v>94</v>
      </c>
      <c t="n" s="7" r="B9">
        <v>259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3</v>
      </c>
    </row>
    <row spans="1:3" r="2">
      <c t="s" s="3" r="A2">
        <v>350</v>
      </c>
    </row>
    <row spans="1:3" r="3">
      <c t="s" s="4" r="A3">
        <v>351</v>
      </c>
      <c t="n" s="7" r="B3">
        <v>598068</v>
      </c>
    </row>
    <row spans="1:3" r="4">
      <c t="s" s="4" r="A4">
        <v>352</v>
      </c>
      <c t="n" s="6" r="B4">
        <v>236</v>
      </c>
      <c t="n" s="7" r="C4">
        <v>278</v>
      </c>
    </row>
    <row spans="1:3" r="5">
      <c t="s" s="4" r="A5">
        <v>353</v>
      </c>
      <c t="n" s="6" r="B5">
        <v>598068</v>
      </c>
      <c t="n" s="6" r="C5">
        <v>598790</v>
      </c>
    </row>
    <row spans="1:3" r="6">
      <c t="s" s="4" r="A6">
        <v>58</v>
      </c>
      <c t="n" s="6" r="B6">
        <v>-9581</v>
      </c>
      <c t="n" s="6" r="C6">
        <v>-9962</v>
      </c>
    </row>
    <row spans="1:3" r="7">
      <c t="s" s="4" r="A7">
        <v>354</v>
      </c>
      <c t="n" s="6" r="B7">
        <v>588487</v>
      </c>
      <c t="n" s="6" r="C7">
        <v>588828</v>
      </c>
    </row>
    <row spans="1:3" r="8">
      <c t="s" s="4" r="A8">
        <v>355</v>
      </c>
      <c t="n" s="6" r="B8">
        <v>-173</v>
      </c>
      <c t="n" s="6" r="C8">
        <v>-171</v>
      </c>
    </row>
    <row spans="1:3" r="9">
      <c t="s" s="4" r="A9">
        <v>42</v>
      </c>
      <c t="n" s="6" r="B9">
        <v>588314</v>
      </c>
      <c t="n" s="6" r="C9">
        <v>588657</v>
      </c>
    </row>
    <row spans="1:3" r="10">
      <c t="s" s="4" r="A10">
        <v>356</v>
      </c>
    </row>
    <row spans="1:3" r="11">
      <c t="s" s="3" r="A11">
        <v>350</v>
      </c>
    </row>
    <row spans="1:3" r="12">
      <c t="s" s="4" r="A12">
        <v>351</v>
      </c>
      <c t="n" s="6" r="B12">
        <v>299320</v>
      </c>
      <c t="n" s="6" r="C12">
        <v>300000</v>
      </c>
    </row>
    <row spans="1:3" r="13">
      <c t="s" s="4" r="A13">
        <v>357</v>
      </c>
    </row>
    <row spans="1:3" r="14">
      <c t="s" s="3" r="A14">
        <v>350</v>
      </c>
    </row>
    <row spans="1:3" r="15">
      <c t="s" s="4" r="A15">
        <v>351</v>
      </c>
      <c t="n" s="7" r="B15">
        <v>298512</v>
      </c>
      <c t="n" s="7" r="C15">
        <v>2985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358</v>
      </c>
      <c t="s" s="2" r="B1">
        <v>359</v>
      </c>
      <c t="s" s="2" r="C1">
        <v>2</v>
      </c>
      <c t="s" s="2" r="D1">
        <v>360</v>
      </c>
      <c t="s" s="2" r="E1">
        <v>361</v>
      </c>
      <c t="s" s="2" r="F1">
        <v>252</v>
      </c>
    </row>
    <row spans="1:6" r="2">
      <c t="s" s="4" r="A2">
        <v>356</v>
      </c>
    </row>
    <row spans="1:6" r="3">
      <c t="s" s="3" r="A3">
        <v>350</v>
      </c>
    </row>
    <row spans="1:6" r="4">
      <c t="s" s="4" r="A4">
        <v>362</v>
      </c>
      <c t="n" s="7" r="D4">
        <v>20000000</v>
      </c>
    </row>
    <row spans="1:6" r="5">
      <c t="s" s="4" r="A5">
        <v>363</v>
      </c>
      <c t="n" s="7" r="E5">
        <v>700000</v>
      </c>
    </row>
    <row spans="1:6" r="6">
      <c t="s" s="4" r="A6">
        <v>364</v>
      </c>
      <c t="s" s="4" r="E6">
        <v>365</v>
      </c>
    </row>
    <row spans="1:6" r="7">
      <c t="s" s="4" r="A7">
        <v>366</v>
      </c>
      <c t="s" s="4" r="C7">
        <v>367</v>
      </c>
    </row>
    <row spans="1:6" r="8">
      <c t="s" s="4" r="A8">
        <v>368</v>
      </c>
    </row>
    <row spans="1:6" r="9">
      <c t="s" s="3" r="A9">
        <v>350</v>
      </c>
    </row>
    <row spans="1:6" r="10">
      <c t="s" s="4" r="A10">
        <v>369</v>
      </c>
      <c t="n" s="7" r="C10">
        <v>34000</v>
      </c>
    </row>
    <row spans="1:6" r="11">
      <c t="s" s="4" r="A11">
        <v>370</v>
      </c>
    </row>
    <row spans="1:6" r="12">
      <c t="s" s="3" r="A12">
        <v>350</v>
      </c>
    </row>
    <row spans="1:6" r="13">
      <c t="s" s="4" r="A13">
        <v>371</v>
      </c>
      <c t="n" s="7" r="B13">
        <v>275000000</v>
      </c>
    </row>
    <row spans="1:6" r="14">
      <c t="s" s="4" r="A14">
        <v>372</v>
      </c>
      <c t="s" s="4" r="B14">
        <v>373</v>
      </c>
    </row>
    <row spans="1:6" r="15">
      <c t="s" s="4" r="A15">
        <v>374</v>
      </c>
      <c t="s" s="4" r="C15">
        <v>375</v>
      </c>
    </row>
    <row spans="1:6" r="16">
      <c t="s" s="4" r="A16">
        <v>376</v>
      </c>
    </row>
    <row spans="1:6" r="17">
      <c t="s" s="3" r="A17">
        <v>350</v>
      </c>
    </row>
    <row spans="1:6" r="18">
      <c t="s" s="4" r="A18">
        <v>377</v>
      </c>
      <c t="s" s="4" r="C18">
        <v>378</v>
      </c>
    </row>
    <row spans="1:6" r="19">
      <c t="s" s="4" r="A19">
        <v>379</v>
      </c>
      <c t="s" s="4" r="C19">
        <v>380</v>
      </c>
    </row>
    <row spans="1:6" r="20">
      <c t="s" s="4" r="A20">
        <v>381</v>
      </c>
    </row>
    <row spans="1:6" r="21">
      <c t="s" s="3" r="A21">
        <v>350</v>
      </c>
    </row>
    <row spans="1:6" r="22">
      <c t="s" s="4" r="A22">
        <v>371</v>
      </c>
      <c t="n" s="7" r="F22">
        <v>45000000</v>
      </c>
    </row>
    <row spans="1:6" r="23">
      <c t="s" s="4" r="A23">
        <v>382</v>
      </c>
    </row>
    <row spans="1:6" r="24">
      <c t="s" s="3" r="A24">
        <v>350</v>
      </c>
    </row>
    <row spans="1:6" r="25">
      <c t="s" s="4" r="A25">
        <v>372</v>
      </c>
      <c t="s" s="4" r="B25">
        <v>295</v>
      </c>
    </row>
    <row spans="1:6" r="26">
      <c t="s" s="4" r="A26">
        <v>383</v>
      </c>
      <c t="n" s="7" r="B26">
        <v>50000000</v>
      </c>
    </row>
    <row spans="1:6" r="27">
      <c t="s" s="4" r="A27">
        <v>384</v>
      </c>
    </row>
    <row spans="1:6" r="28">
      <c t="s" s="3" r="A28">
        <v>350</v>
      </c>
    </row>
    <row spans="1:6" r="29">
      <c t="s" s="4" r="A29">
        <v>379</v>
      </c>
      <c t="s" s="4" r="C29">
        <v>385</v>
      </c>
    </row>
    <row spans="1:6" r="30">
      <c t="s" s="4" r="A30">
        <v>386</v>
      </c>
    </row>
    <row spans="1:6" r="31">
      <c t="s" s="3" r="A31">
        <v>350</v>
      </c>
    </row>
    <row spans="1:6" r="32">
      <c t="s" s="4" r="A32">
        <v>379</v>
      </c>
      <c t="s" s="4" r="C32">
        <v>387</v>
      </c>
    </row>
    <row spans="1:6" r="33">
      <c t="s" s="4" r="A33">
        <v>388</v>
      </c>
    </row>
    <row spans="1:6" r="34">
      <c t="s" s="3" r="A34">
        <v>350</v>
      </c>
    </row>
    <row spans="1:6" r="35">
      <c t="s" s="4" r="A35">
        <v>371</v>
      </c>
      <c t="n" s="7" r="B35">
        <v>300000000</v>
      </c>
    </row>
    <row spans="1:6" r="36">
      <c t="s" s="4" r="A36">
        <v>389</v>
      </c>
      <c t="s" s="4" r="B36">
        <v>390</v>
      </c>
    </row>
    <row spans="1:6" r="37">
      <c t="s" s="4" r="A37">
        <v>362</v>
      </c>
      <c t="n" s="7" r="C37">
        <v>287100000</v>
      </c>
    </row>
    <row spans="1:6" r="38">
      <c t="s" s="4" r="A38">
        <v>391</v>
      </c>
    </row>
    <row spans="1:6" r="39">
      <c t="s" s="3" r="A39">
        <v>350</v>
      </c>
    </row>
    <row spans="1:6" r="40">
      <c t="s" s="4" r="A40">
        <v>392</v>
      </c>
      <c t="n" s="7" r="D40">
        <v>300000</v>
      </c>
    </row>
    <row spans="1:6" r="41">
      <c t="s" s="4" r="A41">
        <v>393</v>
      </c>
    </row>
    <row spans="1:6" r="42">
      <c t="s" s="3" r="A42">
        <v>350</v>
      </c>
    </row>
    <row spans="1:6" r="43">
      <c t="s" s="4" r="A43">
        <v>362</v>
      </c>
      <c t="n" s="7" r="C43">
        <v>295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4</v>
      </c>
      <c t="s" s="2" r="B1">
        <v>280</v>
      </c>
    </row>
    <row spans="1:2" r="2">
      <c t="s" s="3" r="A2">
        <v>166</v>
      </c>
    </row>
    <row spans="1:2" r="3">
      <c t="s" s="4" r="A3">
        <v>347</v>
      </c>
      <c t="n" s="7" r="B3">
        <v>130</v>
      </c>
    </row>
    <row spans="1:2" r="4">
      <c t="n" s="6" r="A4">
        <v>2017</v>
      </c>
      <c t="n" s="6" r="B4">
        <v>91</v>
      </c>
    </row>
    <row spans="1:2" r="5">
      <c t="n" s="6" r="A5">
        <v>2018</v>
      </c>
      <c t="n" s="6" r="B5">
        <v>5</v>
      </c>
    </row>
    <row spans="1:2" r="6">
      <c t="n" s="6" r="A6">
        <v>2019</v>
      </c>
      <c t="n" s="6" r="B6">
        <v>5</v>
      </c>
    </row>
    <row spans="1:2" r="7">
      <c t="n" s="6" r="A7">
        <v>2020</v>
      </c>
      <c t="n" s="6" r="B7">
        <v>5</v>
      </c>
    </row>
    <row spans="1:2" r="8">
      <c t="s" s="4" r="A8">
        <v>348</v>
      </c>
      <c t="n" s="6" r="B8">
        <v>597832</v>
      </c>
    </row>
    <row spans="1:2" r="9">
      <c t="s" s="4" r="A9">
        <v>351</v>
      </c>
      <c t="n" s="7" r="B9">
        <v>5980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95</v>
      </c>
      <c t="s" s="2" r="B1">
        <v>1</v>
      </c>
    </row>
    <row spans="1:3" r="2">
      <c t="s" s="2" r="B2">
        <v>2</v>
      </c>
      <c t="s" s="2" r="C2">
        <v>23</v>
      </c>
    </row>
    <row spans="1:3" r="3">
      <c t="s" s="3" r="A3">
        <v>396</v>
      </c>
    </row>
    <row spans="1:3" r="4">
      <c t="s" s="4" r="A4">
        <v>59</v>
      </c>
      <c t="n" s="6" r="B4">
        <v>400000000</v>
      </c>
    </row>
    <row spans="1:3" r="5">
      <c t="s" s="4" r="A5">
        <v>397</v>
      </c>
      <c t="n" s="6" r="B5">
        <v>27372196</v>
      </c>
    </row>
    <row spans="1:3" r="6">
      <c t="s" s="4" r="A6">
        <v>398</v>
      </c>
      <c t="n" s="6" r="B6">
        <v>1</v>
      </c>
    </row>
    <row spans="1:3" r="7">
      <c t="s" s="4" r="A7">
        <v>399</v>
      </c>
      <c t="n" s="11" r="B7">
        <v>0.0001</v>
      </c>
    </row>
    <row spans="1:3" r="8">
      <c t="s" s="4" r="A8">
        <v>400</v>
      </c>
      <c t="n" s="7" r="B8">
        <v>951</v>
      </c>
    </row>
    <row spans="1:3" r="9">
      <c t="s" s="4" r="A9">
        <v>100</v>
      </c>
    </row>
    <row spans="1:3" r="10">
      <c t="s" s="3" r="A10">
        <v>396</v>
      </c>
    </row>
    <row spans="1:3" r="11">
      <c t="s" s="4" r="A11">
        <v>401</v>
      </c>
      <c t="n" s="6" r="B11">
        <v>9508878</v>
      </c>
    </row>
    <row spans="1:3" r="12">
      <c t="s" s="4" r="A12">
        <v>53</v>
      </c>
    </row>
    <row spans="1:3" r="13">
      <c t="s" s="3" r="A13">
        <v>396</v>
      </c>
    </row>
    <row spans="1:3" r="14">
      <c t="s" s="4" r="A14">
        <v>62</v>
      </c>
      <c t="n" s="8" r="B14">
        <v>0.01</v>
      </c>
      <c t="n" s="8" r="C14">
        <v>0.01</v>
      </c>
    </row>
    <row spans="1:3" r="15">
      <c t="s" s="4" r="A15">
        <v>59</v>
      </c>
      <c t="n" s="6" r="B15">
        <v>300000000</v>
      </c>
      <c t="n" s="6" r="C15">
        <v>300000000</v>
      </c>
    </row>
    <row spans="1:3" r="16">
      <c t="s" s="4" r="A16">
        <v>60</v>
      </c>
      <c t="n" s="6" r="B16">
        <v>9946354</v>
      </c>
      <c t="n" s="6" r="C16">
        <v>9946354</v>
      </c>
    </row>
    <row spans="1:3" r="17">
      <c t="s" s="4" r="A17">
        <v>402</v>
      </c>
      <c t="n" s="6" r="B17">
        <v>1</v>
      </c>
    </row>
    <row spans="1:3" r="18">
      <c t="s" s="4" r="A18">
        <v>54</v>
      </c>
    </row>
    <row spans="1:3" r="19">
      <c t="s" s="3" r="A19">
        <v>396</v>
      </c>
    </row>
    <row spans="1:3" r="20">
      <c t="s" s="4" r="A20">
        <v>62</v>
      </c>
      <c t="n" s="8" r="B20">
        <v>0.01</v>
      </c>
      <c t="n" s="8" r="C20">
        <v>0.01</v>
      </c>
    </row>
    <row spans="1:3" r="21">
      <c t="s" s="4" r="A21">
        <v>59</v>
      </c>
      <c t="n" s="6" r="B21">
        <v>50000000</v>
      </c>
      <c t="n" s="6" r="C21">
        <v>50000000</v>
      </c>
    </row>
    <row spans="1:3" r="22">
      <c t="s" s="4" r="A22">
        <v>60</v>
      </c>
      <c t="n" s="6" r="B22">
        <v>3022484</v>
      </c>
      <c t="n" s="6" r="C22">
        <v>3022484</v>
      </c>
    </row>
    <row spans="1:3" r="23">
      <c t="s" s="4" r="A23">
        <v>402</v>
      </c>
      <c t="n" s="6" r="B23">
        <v>10</v>
      </c>
    </row>
    <row spans="1:3" r="24">
      <c t="s" s="4" r="A24">
        <v>55</v>
      </c>
    </row>
    <row spans="1:3" r="25">
      <c t="s" s="3" r="A25">
        <v>396</v>
      </c>
    </row>
    <row spans="1:3" r="26">
      <c t="s" s="4" r="A26">
        <v>62</v>
      </c>
      <c t="n" s="8" r="B26">
        <v>0.01</v>
      </c>
      <c t="n" s="8" r="C26">
        <v>0.01</v>
      </c>
    </row>
    <row spans="1:3" r="27">
      <c t="s" s="4" r="A27">
        <v>59</v>
      </c>
      <c t="n" s="6" r="B27">
        <v>50000000</v>
      </c>
      <c t="n" s="6" r="C27">
        <v>50000000</v>
      </c>
    </row>
    <row spans="1:3" r="28">
      <c t="s" s="4" r="A28">
        <v>60</v>
      </c>
      <c t="n" s="6" r="B28">
        <v>4894480</v>
      </c>
      <c t="n" s="6" r="C28">
        <v>4894480</v>
      </c>
    </row>
    <row spans="1:3" r="29">
      <c t="s" s="4" r="A29">
        <v>402</v>
      </c>
      <c t="n" s="6" r="B29">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3</v>
      </c>
      <c t="s" s="2" r="B1">
        <v>1</v>
      </c>
    </row>
    <row spans="1:4" r="2">
      <c t="s" s="2" r="B2">
        <v>2</v>
      </c>
      <c t="s" s="2" r="C2">
        <v>64</v>
      </c>
      <c t="s" s="2" r="D2">
        <v>404</v>
      </c>
    </row>
    <row spans="1:4" r="3">
      <c t="s" s="3" r="A3">
        <v>396</v>
      </c>
    </row>
    <row spans="1:4" r="4">
      <c t="s" s="4" r="A4">
        <v>405</v>
      </c>
      <c t="n" s="6" r="B4">
        <v>1600000</v>
      </c>
      <c t="n" s="6" r="C4">
        <v>0</v>
      </c>
    </row>
    <row spans="1:4" r="5">
      <c t="s" s="4" r="A5">
        <v>406</v>
      </c>
      <c t="n" s="8" r="B5">
        <v>2.98</v>
      </c>
    </row>
    <row spans="1:4" r="6">
      <c t="s" s="4" r="A6">
        <v>71</v>
      </c>
      <c t="n" s="7" r="B6">
        <v>252</v>
      </c>
      <c t="n" s="7" r="C6">
        <v>0</v>
      </c>
    </row>
    <row spans="1:4" r="7">
      <c t="s" s="4" r="A7">
        <v>407</v>
      </c>
      <c t="n" s="7" r="B7">
        <v>3100</v>
      </c>
    </row>
    <row spans="1:4" r="8">
      <c t="s" s="4" r="A8">
        <v>408</v>
      </c>
      <c t="s" s="4" r="B8">
        <v>409</v>
      </c>
    </row>
    <row spans="1:4" r="9">
      <c t="s" s="4" r="A9">
        <v>410</v>
      </c>
    </row>
    <row spans="1:4" r="10">
      <c t="s" s="3" r="A10">
        <v>396</v>
      </c>
    </row>
    <row spans="1:4" r="11">
      <c t="s" s="4" r="A11">
        <v>405</v>
      </c>
      <c t="n" s="6" r="B11">
        <v>35000</v>
      </c>
    </row>
    <row spans="1:4" r="12">
      <c t="s" s="4" r="A12">
        <v>411</v>
      </c>
    </row>
    <row spans="1:4" r="13">
      <c t="s" s="3" r="A13">
        <v>396</v>
      </c>
    </row>
    <row spans="1:4" r="14">
      <c t="s" s="4" r="A14">
        <v>405</v>
      </c>
      <c t="n" s="6" r="B14">
        <v>1565000</v>
      </c>
    </row>
    <row spans="1:4" r="15">
      <c t="s" s="4" r="A15">
        <v>406</v>
      </c>
      <c t="n" s="8" r="B15">
        <v>2.38</v>
      </c>
    </row>
    <row spans="1:4" r="16">
      <c t="s" s="4" r="A16">
        <v>412</v>
      </c>
      <c t="s" s="4" r="B16">
        <v>295</v>
      </c>
    </row>
    <row spans="1:4" r="17">
      <c t="s" s="4" r="A17">
        <v>413</v>
      </c>
    </row>
    <row spans="1:4" r="18">
      <c t="s" s="3" r="A18">
        <v>396</v>
      </c>
    </row>
    <row spans="1:4" r="19">
      <c t="s" s="4" r="A19">
        <v>414</v>
      </c>
      <c t="s" s="4" r="B19">
        <v>415</v>
      </c>
    </row>
    <row spans="1:4" r="20">
      <c t="s" s="4" r="A20">
        <v>416</v>
      </c>
    </row>
    <row spans="1:4" r="21">
      <c t="s" s="3" r="A21">
        <v>396</v>
      </c>
    </row>
    <row spans="1:4" r="22">
      <c t="s" s="4" r="A22">
        <v>414</v>
      </c>
      <c t="s" s="4" r="B22">
        <v>415</v>
      </c>
    </row>
    <row spans="1:4" r="23">
      <c t="s" s="4" r="A23">
        <v>417</v>
      </c>
    </row>
    <row spans="1:4" r="24">
      <c t="s" s="3" r="A24">
        <v>396</v>
      </c>
    </row>
    <row spans="1:4" r="25">
      <c t="s" s="4" r="A25">
        <v>418</v>
      </c>
      <c t="n" s="6" r="B25">
        <v>12000000</v>
      </c>
    </row>
    <row spans="1:4" r="26">
      <c t="s" s="4" r="A26">
        <v>419</v>
      </c>
      <c t="n" s="6" r="B26">
        <v>3235450</v>
      </c>
    </row>
    <row spans="1:4" r="27">
      <c t="s" s="4" r="A27">
        <v>420</v>
      </c>
    </row>
    <row spans="1:4" r="28">
      <c t="s" s="3" r="A28">
        <v>396</v>
      </c>
    </row>
    <row spans="1:4" r="29">
      <c t="s" s="4" r="A29">
        <v>421</v>
      </c>
      <c t="n" s="8" r="B29">
        <v>8.960000000000001</v>
      </c>
    </row>
    <row spans="1:4" r="30">
      <c t="s" s="4" r="A30">
        <v>422</v>
      </c>
      <c t="s" s="4" r="B30">
        <v>415</v>
      </c>
    </row>
    <row spans="1:4" r="31">
      <c t="s" s="4" r="A31">
        <v>423</v>
      </c>
      <c t="s" s="4" r="B31">
        <v>424</v>
      </c>
    </row>
    <row spans="1:4" r="32">
      <c t="s" s="4" r="A32">
        <v>425</v>
      </c>
    </row>
    <row spans="1:4" r="33">
      <c t="s" s="3" r="A33">
        <v>396</v>
      </c>
    </row>
    <row spans="1:4" r="34">
      <c t="s" s="4" r="A34">
        <v>421</v>
      </c>
      <c t="n" s="8" r="B34">
        <v>8.960000000000001</v>
      </c>
    </row>
    <row spans="1:4" r="35">
      <c t="s" s="4" r="A35">
        <v>426</v>
      </c>
    </row>
    <row spans="1:4" r="36">
      <c t="s" s="3" r="A36">
        <v>396</v>
      </c>
    </row>
    <row spans="1:4" r="37">
      <c t="s" s="4" r="A37">
        <v>421</v>
      </c>
      <c t="n" s="8" r="B37">
        <v>13.02</v>
      </c>
    </row>
    <row spans="1:4" r="38">
      <c t="s" s="4" r="A38">
        <v>422</v>
      </c>
      <c t="s" s="4" r="B38">
        <v>427</v>
      </c>
    </row>
    <row spans="1:4" r="39">
      <c t="s" s="4" r="A39">
        <v>428</v>
      </c>
    </row>
    <row spans="1:4" r="40">
      <c t="s" s="3" r="A40">
        <v>396</v>
      </c>
    </row>
    <row spans="1:4" r="41">
      <c t="s" s="4" r="A41">
        <v>421</v>
      </c>
      <c t="n" s="8" r="B41">
        <v>13.02</v>
      </c>
    </row>
    <row spans="1:4" r="42">
      <c t="s" s="4" r="A42">
        <v>53</v>
      </c>
    </row>
    <row spans="1:4" r="43">
      <c t="s" s="3" r="A43">
        <v>396</v>
      </c>
    </row>
    <row spans="1:4" r="44">
      <c t="s" s="4" r="A44">
        <v>429</v>
      </c>
      <c t="n" s="6" r="B44">
        <v>4260478</v>
      </c>
    </row>
    <row spans="1:4" r="45">
      <c t="s" s="4" r="A45">
        <v>430</v>
      </c>
    </row>
    <row spans="1:4" r="46">
      <c t="s" s="3" r="A46">
        <v>396</v>
      </c>
    </row>
    <row spans="1:4" r="47">
      <c t="s" s="4" r="A47">
        <v>431</v>
      </c>
      <c t="n" s="6" r="D47">
        <v>531197</v>
      </c>
    </row>
    <row spans="1:4" r="48">
      <c t="s" s="4" r="A48">
        <v>54</v>
      </c>
    </row>
    <row spans="1:4" r="49">
      <c t="s" s="3" r="A49">
        <v>396</v>
      </c>
    </row>
    <row spans="1:4" r="50">
      <c t="s" s="4" r="A50">
        <v>429</v>
      </c>
      <c t="n" s="6" r="B50">
        <v>4511236</v>
      </c>
    </row>
    <row spans="1:4" r="51">
      <c t="s" s="4" r="A51">
        <v>432</v>
      </c>
    </row>
    <row spans="1:4" r="52">
      <c t="s" s="3" r="A52">
        <v>396</v>
      </c>
    </row>
    <row spans="1:4" r="53">
      <c t="s" s="4" r="A53">
        <v>433</v>
      </c>
      <c t="n" s="6" r="B53">
        <v>5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spans="1:2" r="1">
      <c t="s" s="1" r="A1">
        <v>434</v>
      </c>
      <c t="s" s="2" r="B1">
        <v>1</v>
      </c>
    </row>
    <row spans="1:2" r="2">
      <c t="s" s="2" r="B2">
        <v>2</v>
      </c>
    </row>
    <row spans="1:2" r="3">
      <c t="s" s="3" r="A3">
        <v>435</v>
      </c>
    </row>
    <row spans="1:2" r="4">
      <c t="s" s="4" r="A4">
        <v>436</v>
      </c>
      <c t="s" s="4" r="B4">
        <v>437</v>
      </c>
    </row>
    <row spans="1:2" r="5">
      <c t="s" s="4" r="A5">
        <v>438</v>
      </c>
      <c t="s" s="4" r="B5">
        <v>439</v>
      </c>
    </row>
    <row spans="1:2" r="6">
      <c t="s" s="4" r="A6">
        <v>420</v>
      </c>
    </row>
    <row spans="1:2" r="7">
      <c t="s" s="3" r="A7">
        <v>435</v>
      </c>
    </row>
    <row spans="1:2" r="8">
      <c t="s" s="4" r="A8">
        <v>440</v>
      </c>
      <c t="s" s="4" r="B8">
        <v>441</v>
      </c>
    </row>
    <row spans="1:2" r="9">
      <c t="s" s="4" r="A9">
        <v>442</v>
      </c>
      <c t="s" s="4" r="B9">
        <v>443</v>
      </c>
    </row>
    <row spans="1:2" r="10">
      <c t="s" s="4" r="A10">
        <v>426</v>
      </c>
    </row>
    <row spans="1:2" r="11">
      <c t="s" s="3" r="A11">
        <v>435</v>
      </c>
    </row>
    <row spans="1:2" r="12">
      <c t="s" s="4" r="A12">
        <v>440</v>
      </c>
      <c t="s" s="4" r="B12">
        <v>444</v>
      </c>
    </row>
    <row spans="1:2" r="13">
      <c t="s" s="4" r="A13">
        <v>442</v>
      </c>
      <c t="s" s="4" r="B13">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446</v>
      </c>
      <c t="s" s="2" r="B1">
        <v>1</v>
      </c>
    </row>
    <row spans="1:3" r="2">
      <c t="s" s="2" r="B2">
        <v>2</v>
      </c>
      <c t="s" s="2" r="C2">
        <v>64</v>
      </c>
    </row>
    <row spans="1:3" r="3">
      <c t="s" s="3" r="A3">
        <v>447</v>
      </c>
    </row>
    <row spans="1:3" r="4">
      <c t="s" s="4" r="A4">
        <v>448</v>
      </c>
      <c t="n" s="6" r="B4">
        <v>7329334</v>
      </c>
      <c t="n" s="6" r="C4">
        <v>6924903</v>
      </c>
    </row>
    <row spans="1:3" r="5">
      <c t="s" s="4" r="A5">
        <v>449</v>
      </c>
      <c t="n" s="6" r="B5">
        <v>1600000</v>
      </c>
      <c t="n" s="6" r="C5">
        <v>0</v>
      </c>
    </row>
    <row spans="1:3" r="6">
      <c t="s" s="4" r="A6">
        <v>450</v>
      </c>
      <c t="n" s="6" r="B6">
        <v>0</v>
      </c>
      <c t="n" s="6" r="C6">
        <v>0</v>
      </c>
    </row>
    <row spans="1:3" r="7">
      <c t="s" s="4" r="A7">
        <v>451</v>
      </c>
      <c t="n" s="6" r="B7">
        <v>-157620</v>
      </c>
      <c t="n" s="6" r="C7">
        <v>-40412</v>
      </c>
    </row>
    <row spans="1:3" r="8">
      <c t="s" s="4" r="A8">
        <v>452</v>
      </c>
      <c t="n" s="6" r="B8">
        <v>8771714</v>
      </c>
      <c t="n" s="6" r="C8">
        <v>6884491</v>
      </c>
    </row>
    <row spans="1:3" r="9">
      <c t="s" s="3" r="A9">
        <v>453</v>
      </c>
    </row>
    <row spans="1:3" r="10">
      <c t="s" s="4" r="A10">
        <v>454</v>
      </c>
      <c t="n" s="8" r="B10">
        <v>11.2</v>
      </c>
      <c t="n" s="7" r="C10">
        <v>11</v>
      </c>
    </row>
    <row spans="1:3" r="11">
      <c t="s" s="4" r="A11">
        <v>455</v>
      </c>
      <c t="n" s="12" r="B11">
        <v>8.960000000000001</v>
      </c>
      <c t="n" s="6" r="C11">
        <v>0</v>
      </c>
    </row>
    <row spans="1:3" r="12">
      <c t="s" s="4" r="A12">
        <v>456</v>
      </c>
      <c t="n" s="6" r="B12">
        <v>0</v>
      </c>
      <c t="n" s="6" r="C12">
        <v>0</v>
      </c>
    </row>
    <row spans="1:3" r="13">
      <c t="s" s="4" r="A13">
        <v>457</v>
      </c>
      <c t="n" s="6" r="B13">
        <v>11</v>
      </c>
      <c t="n" s="6" r="C13">
        <v>11</v>
      </c>
    </row>
    <row spans="1:3" r="14">
      <c t="s" s="4" r="A14">
        <v>458</v>
      </c>
      <c t="n" s="8" r="B14">
        <v>10.96</v>
      </c>
      <c t="n" s="7" r="C14">
        <v>11</v>
      </c>
    </row>
    <row spans="1:3" r="15">
      <c t="s" s="3" r="A15">
        <v>459</v>
      </c>
    </row>
    <row spans="1:3" r="16">
      <c t="s" s="4" r="A16">
        <v>460</v>
      </c>
      <c t="s" s="4" r="B16">
        <v>461</v>
      </c>
      <c t="s" s="4" r="C16">
        <v>462</v>
      </c>
    </row>
    <row spans="1:3" r="17">
      <c t="s" s="4" r="A17">
        <v>463</v>
      </c>
      <c t="n" s="7" r="B17">
        <v>4930165</v>
      </c>
      <c t="n" s="7" r="C17">
        <v>127160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464</v>
      </c>
      <c t="s" s="2" r="B1">
        <v>1</v>
      </c>
    </row>
    <row spans="1:3" r="2">
      <c t="s" s="2" r="B2">
        <v>2</v>
      </c>
      <c t="s" s="2" r="C2">
        <v>64</v>
      </c>
    </row>
    <row spans="1:3" r="3">
      <c t="s" s="3" r="A3">
        <v>172</v>
      </c>
    </row>
    <row spans="1:3" r="4">
      <c t="s" s="4" r="A4">
        <v>465</v>
      </c>
      <c t="s" s="4" r="B4">
        <v>466</v>
      </c>
      <c t="s" s="4" r="C4">
        <v>467</v>
      </c>
    </row>
    <row spans="1:3" r="5">
      <c t="s" s="4" r="A5">
        <v>468</v>
      </c>
      <c t="s" s="4" r="B5">
        <v>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4</v>
      </c>
    </row>
    <row spans="1:3" r="3">
      <c t="s" s="3" r="A3">
        <v>89</v>
      </c>
    </row>
    <row spans="1:3" r="4">
      <c t="s" s="4" r="A4">
        <v>90</v>
      </c>
      <c t="n" s="7" r="B4">
        <v>-1383</v>
      </c>
      <c t="n" s="7" r="C4">
        <v>131</v>
      </c>
    </row>
    <row spans="1:3" r="5">
      <c t="s" s="4" r="A5">
        <v>91</v>
      </c>
      <c t="n" s="6" r="B5">
        <v>-357</v>
      </c>
      <c t="n" s="6" r="C5">
        <v>0</v>
      </c>
    </row>
    <row spans="1:3" r="6">
      <c t="s" s="4" r="A6">
        <v>92</v>
      </c>
      <c t="n" s="7" r="B6">
        <v>-1740</v>
      </c>
      <c t="n" s="7" r="C6">
        <v>1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23</v>
      </c>
    </row>
    <row spans="1:3" r="2">
      <c t="s" s="3" r="A2">
        <v>175</v>
      </c>
    </row>
    <row spans="1:3" r="3">
      <c t="s" s="4" r="A3">
        <v>471</v>
      </c>
      <c t="n" s="7" r="B3">
        <v>6644</v>
      </c>
      <c t="n" s="7" r="C3">
        <v>14157</v>
      </c>
    </row>
    <row spans="1:3" r="4">
      <c t="s" s="4" r="A4">
        <v>472</v>
      </c>
      <c t="n" s="6" r="B4">
        <v>1099</v>
      </c>
      <c t="n" s="6" r="C4">
        <v>935</v>
      </c>
    </row>
    <row spans="1:3" r="5">
      <c t="s" s="4" r="A5">
        <v>473</v>
      </c>
      <c t="n" s="6" r="B5">
        <v>2277</v>
      </c>
      <c t="n" s="6" r="C5">
        <v>2252</v>
      </c>
    </row>
    <row spans="1:3" r="6">
      <c t="s" s="4" r="A6">
        <v>474</v>
      </c>
      <c t="n" s="6" r="B6">
        <v>2339</v>
      </c>
      <c t="n" s="6" r="C6">
        <v>2786</v>
      </c>
    </row>
    <row spans="1:3" r="7">
      <c t="s" s="4" r="A7">
        <v>475</v>
      </c>
      <c t="n" s="6" r="B7">
        <v>1096</v>
      </c>
      <c t="n" s="6" r="C7">
        <v>1103</v>
      </c>
    </row>
    <row spans="1:3" r="8">
      <c t="s" s="4" r="A8">
        <v>476</v>
      </c>
      <c t="n" s="6" r="B8">
        <v>850</v>
      </c>
      <c t="n" s="6" r="C8">
        <v>1088</v>
      </c>
    </row>
    <row spans="1:3" r="9">
      <c t="s" s="4" r="A9">
        <v>477</v>
      </c>
      <c t="n" s="6" r="B9">
        <v>891</v>
      </c>
      <c t="n" s="6" r="C9">
        <v>1060</v>
      </c>
    </row>
    <row spans="1:3" r="10">
      <c t="s" s="4" r="A10">
        <v>478</v>
      </c>
      <c t="n" s="6" r="B10">
        <v>1015</v>
      </c>
      <c t="n" s="6" r="C10">
        <v>2286</v>
      </c>
    </row>
    <row spans="1:3" r="11">
      <c t="s" s="4" r="A11">
        <v>479</v>
      </c>
      <c t="n" s="6" r="B11">
        <v>1252</v>
      </c>
      <c t="n" s="6" r="C11">
        <v>1295</v>
      </c>
    </row>
    <row spans="1:3" r="12">
      <c t="s" s="4" r="A12">
        <v>479</v>
      </c>
      <c t="n" s="6" r="B12">
        <v>24195</v>
      </c>
      <c t="n" s="6" r="C12">
        <v>17496</v>
      </c>
    </row>
    <row spans="1:3" r="13">
      <c t="s" s="4" r="A13">
        <v>478</v>
      </c>
      <c t="n" s="6" r="B13">
        <v>4399</v>
      </c>
      <c t="n" s="6" r="C13">
        <v>2996</v>
      </c>
    </row>
    <row spans="1:3" r="14">
      <c t="s" s="4" r="A14">
        <v>39</v>
      </c>
      <c t="n" s="7" r="B14">
        <v>21862</v>
      </c>
      <c t="n" s="7" r="C14">
        <v>299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24"/>
    <col customWidth="1" max="3" min="3" width="21"/>
    <col customWidth="1" max="4" min="4" width="21"/>
  </cols>
  <sheetData>
    <row spans="1:4" r="1">
      <c t="s" s="1" r="A1">
        <v>480</v>
      </c>
      <c t="s" s="2" r="B1">
        <v>278</v>
      </c>
      <c t="s" s="2" r="C1">
        <v>1</v>
      </c>
    </row>
    <row spans="1:4" r="2">
      <c t="s" s="2" r="B2">
        <v>481</v>
      </c>
      <c t="s" s="2" r="C2">
        <v>280</v>
      </c>
      <c t="s" s="2" r="D2">
        <v>263</v>
      </c>
    </row>
    <row spans="1:4" r="3">
      <c t="s" s="3" r="A3">
        <v>482</v>
      </c>
    </row>
    <row spans="1:4" r="4">
      <c t="s" s="4" r="A4">
        <v>483</v>
      </c>
      <c t="n" s="7" r="C4">
        <v>4800</v>
      </c>
      <c t="n" s="7" r="D4">
        <v>4000</v>
      </c>
    </row>
    <row spans="1:4" r="5">
      <c t="s" s="4" r="A5">
        <v>484</v>
      </c>
      <c t="s" s="4" r="B5">
        <v>324</v>
      </c>
    </row>
    <row spans="1:4" r="6">
      <c t="s" s="4" r="A6">
        <v>485</v>
      </c>
      <c t="n" s="6" r="C6">
        <v>11200</v>
      </c>
    </row>
    <row spans="1:4" r="7">
      <c t="s" s="3" r="A7">
        <v>486</v>
      </c>
    </row>
    <row spans="1:4" r="8">
      <c t="s" s="4" r="A8">
        <v>347</v>
      </c>
      <c t="n" s="6" r="C8">
        <v>2651</v>
      </c>
    </row>
    <row spans="1:4" r="9">
      <c t="n" s="6" r="A9">
        <v>2017</v>
      </c>
      <c t="n" s="6" r="C9">
        <v>3531</v>
      </c>
    </row>
    <row spans="1:4" r="10">
      <c t="n" s="6" r="A10">
        <v>2018</v>
      </c>
      <c t="n" s="6" r="C10">
        <v>3215</v>
      </c>
    </row>
    <row spans="1:4" r="11">
      <c t="n" s="6" r="A11">
        <v>2019</v>
      </c>
      <c t="n" s="6" r="C11">
        <v>1920</v>
      </c>
    </row>
    <row spans="1:4" r="12">
      <c t="n" s="6" r="A12">
        <v>2020</v>
      </c>
      <c t="n" s="6" r="C12">
        <v>1062</v>
      </c>
    </row>
    <row spans="1:4" r="13">
      <c t="s" s="4" r="A13">
        <v>348</v>
      </c>
      <c t="n" s="6" r="C13">
        <v>2821</v>
      </c>
    </row>
    <row spans="1:4" r="14">
      <c t="s" s="4" r="A14">
        <v>487</v>
      </c>
      <c t="n" s="7" r="C14">
        <v>15200</v>
      </c>
    </row>
    <row spans="1:4" r="15">
      <c t="s" s="4" r="A15">
        <v>420</v>
      </c>
    </row>
    <row spans="1:4" r="16">
      <c t="s" s="3" r="A16">
        <v>482</v>
      </c>
    </row>
    <row spans="1:4" r="17">
      <c t="s" s="4" r="A17">
        <v>483</v>
      </c>
      <c t="n" s="7" r="B17">
        <v>300</v>
      </c>
    </row>
    <row spans="1:4" r="18">
      <c t="s" s="4" r="A18">
        <v>488</v>
      </c>
      <c t="n" s="6" r="B18">
        <v>28000</v>
      </c>
    </row>
    <row spans="1:4" r="19">
      <c t="s" s="4" r="A19">
        <v>426</v>
      </c>
    </row>
    <row spans="1:4" r="20">
      <c t="s" s="3" r="A20">
        <v>482</v>
      </c>
    </row>
    <row spans="1:4" r="21">
      <c t="s" s="4" r="A21">
        <v>483</v>
      </c>
      <c t="n" s="7" r="B21">
        <v>1300</v>
      </c>
    </row>
    <row spans="1:4" r="22">
      <c t="s" s="4" r="A22">
        <v>488</v>
      </c>
      <c t="n" s="6" r="B22">
        <v>5128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9</v>
      </c>
      <c t="s" s="2" r="B1">
        <v>280</v>
      </c>
    </row>
    <row spans="1:2" r="2">
      <c t="s" s="3" r="A2">
        <v>482</v>
      </c>
    </row>
    <row spans="1:2" r="3">
      <c t="s" s="4" r="A3">
        <v>490</v>
      </c>
      <c t="n" s="7" r="B3">
        <v>7393</v>
      </c>
    </row>
    <row spans="1:2" r="4">
      <c t="s" s="4" r="A4">
        <v>491</v>
      </c>
      <c t="n" s="6" r="B4">
        <v>8939</v>
      </c>
    </row>
    <row spans="1:2" r="5">
      <c t="s" s="4" r="A5">
        <v>492</v>
      </c>
      <c t="n" s="6" r="B5">
        <v>7688</v>
      </c>
    </row>
    <row spans="1:2" r="6">
      <c t="s" s="4" r="A6">
        <v>493</v>
      </c>
      <c t="n" s="6" r="B6">
        <v>6692</v>
      </c>
    </row>
    <row spans="1:2" r="7">
      <c t="s" s="4" r="A7">
        <v>494</v>
      </c>
      <c t="n" s="6" r="B7">
        <v>4969</v>
      </c>
    </row>
    <row spans="1:2" r="8">
      <c t="s" s="4" r="A8">
        <v>495</v>
      </c>
      <c t="n" s="6" r="B8">
        <v>15521</v>
      </c>
    </row>
    <row spans="1:2" r="9">
      <c t="s" s="4" r="A9">
        <v>487</v>
      </c>
      <c t="n" s="7" r="B9">
        <v>512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28"/>
    <col customWidth="1" max="3" min="3" width="21"/>
  </cols>
  <sheetData>
    <row spans="1:3" r="1">
      <c t="s" s="1" r="A1">
        <v>496</v>
      </c>
      <c t="s" s="2" r="B1">
        <v>1</v>
      </c>
    </row>
    <row spans="1:3" r="2">
      <c t="s" s="2" r="B2">
        <v>497</v>
      </c>
      <c t="s" s="2" r="C2">
        <v>263</v>
      </c>
    </row>
    <row spans="1:3" r="3">
      <c t="s" s="3" r="A3">
        <v>498</v>
      </c>
    </row>
    <row spans="1:3" r="4">
      <c t="s" s="4" r="A4">
        <v>499</v>
      </c>
      <c t="n" s="6" r="B4">
        <v>2</v>
      </c>
    </row>
    <row spans="1:3" r="5">
      <c t="s" s="4" r="A5">
        <v>66</v>
      </c>
      <c t="n" s="7" r="B5">
        <v>94432</v>
      </c>
      <c t="n" s="7" r="C5">
        <v>81118</v>
      </c>
    </row>
    <row spans="1:3" r="6">
      <c t="s" s="4" r="A6">
        <v>500</v>
      </c>
    </row>
    <row spans="1:3" r="7">
      <c t="s" s="3" r="A7">
        <v>498</v>
      </c>
    </row>
    <row spans="1:3" r="8">
      <c t="s" s="4" r="A8">
        <v>66</v>
      </c>
      <c t="n" s="6" r="B8">
        <v>83</v>
      </c>
    </row>
    <row spans="1:3" r="9">
      <c t="s" s="4" r="A9">
        <v>501</v>
      </c>
      <c t="n" s="7" r="B9">
        <v>3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v>
      </c>
      <c t="s" s="2" r="C2">
        <v>64</v>
      </c>
    </row>
    <row spans="1:3" r="3">
      <c t="s" s="3" r="A3">
        <v>498</v>
      </c>
    </row>
    <row spans="1:3" r="4">
      <c t="s" s="4" r="A4">
        <v>66</v>
      </c>
      <c t="n" s="7" r="B4">
        <v>94432</v>
      </c>
      <c t="n" s="7" r="C4">
        <v>81118</v>
      </c>
    </row>
    <row spans="1:3" r="5">
      <c t="s" s="4" r="A5">
        <v>68</v>
      </c>
      <c t="n" s="6" r="B5">
        <v>76905</v>
      </c>
      <c t="n" s="6" r="C5">
        <v>61329</v>
      </c>
    </row>
    <row spans="1:3" r="6">
      <c t="s" s="4" r="A6">
        <v>69</v>
      </c>
      <c t="n" s="6" r="B6">
        <v>6123</v>
      </c>
      <c t="n" s="6" r="C6">
        <v>3671</v>
      </c>
    </row>
    <row spans="1:3" r="7">
      <c t="s" s="4" r="A7">
        <v>70</v>
      </c>
      <c t="n" s="6" r="B7">
        <v>5557</v>
      </c>
      <c t="n" s="6" r="C7">
        <v>5240</v>
      </c>
    </row>
    <row spans="1:3" r="8">
      <c t="s" s="4" r="A8">
        <v>71</v>
      </c>
      <c t="n" s="6" r="B8">
        <v>252</v>
      </c>
      <c t="n" s="6" r="C8">
        <v>0</v>
      </c>
    </row>
    <row spans="1:3" r="9">
      <c t="s" s="4" r="A9">
        <v>72</v>
      </c>
      <c t="n" s="6" r="B9">
        <v>169</v>
      </c>
      <c t="n" s="6" r="C9">
        <v>47</v>
      </c>
    </row>
    <row spans="1:3" r="10">
      <c t="s" s="4" r="A10">
        <v>73</v>
      </c>
      <c t="n" s="6" r="B10">
        <v>-366</v>
      </c>
      <c t="n" s="6" r="C10">
        <v>-7</v>
      </c>
    </row>
    <row spans="1:3" r="11">
      <c t="s" s="4" r="A11">
        <v>75</v>
      </c>
      <c t="n" s="6" r="B11">
        <v>5792</v>
      </c>
      <c t="n" s="6" r="C11">
        <v>10838</v>
      </c>
    </row>
    <row spans="1:3" r="12">
      <c t="s" s="4" r="A12">
        <v>503</v>
      </c>
      <c t="n" s="6" r="B12">
        <v>6496</v>
      </c>
      <c t="n" s="6" r="C12">
        <v>3133</v>
      </c>
    </row>
    <row spans="1:3" r="13">
      <c t="s" s="4" r="A13">
        <v>504</v>
      </c>
    </row>
    <row spans="1:3" r="14">
      <c t="s" s="3" r="A14">
        <v>498</v>
      </c>
    </row>
    <row spans="1:3" r="15">
      <c t="s" s="4" r="A15">
        <v>66</v>
      </c>
      <c t="n" s="6" r="B15">
        <v>67915</v>
      </c>
      <c t="n" s="6" r="C15">
        <v>65053</v>
      </c>
    </row>
    <row spans="1:3" r="16">
      <c t="s" s="4" r="A16">
        <v>68</v>
      </c>
      <c t="n" s="6" r="B16">
        <v>48236</v>
      </c>
      <c t="n" s="6" r="C16">
        <v>46202</v>
      </c>
    </row>
    <row spans="1:3" r="17">
      <c t="s" s="4" r="A17">
        <v>69</v>
      </c>
      <c t="n" s="6" r="B17">
        <v>2688</v>
      </c>
      <c t="n" s="6" r="C17">
        <v>2796</v>
      </c>
    </row>
    <row spans="1:3" r="18">
      <c t="s" s="4" r="A18">
        <v>70</v>
      </c>
      <c t="n" s="6" r="B18">
        <v>0</v>
      </c>
      <c t="n" s="6" r="C18">
        <v>0</v>
      </c>
    </row>
    <row spans="1:3" r="19">
      <c t="s" s="4" r="A19">
        <v>71</v>
      </c>
      <c t="n" s="6" r="B19">
        <v>21</v>
      </c>
    </row>
    <row spans="1:3" r="20">
      <c t="s" s="4" r="A20">
        <v>72</v>
      </c>
      <c t="n" s="6" r="B20">
        <v>0</v>
      </c>
      <c t="n" s="6" r="C20">
        <v>0</v>
      </c>
    </row>
    <row spans="1:3" r="21">
      <c t="s" s="4" r="A21">
        <v>73</v>
      </c>
      <c t="n" s="6" r="B21">
        <v>0</v>
      </c>
      <c t="n" s="6" r="C21">
        <v>0</v>
      </c>
    </row>
    <row spans="1:3" r="22">
      <c t="s" s="4" r="A22">
        <v>75</v>
      </c>
      <c t="n" s="6" r="B22">
        <v>16970</v>
      </c>
      <c t="n" s="6" r="C22">
        <v>16055</v>
      </c>
    </row>
    <row spans="1:3" r="23">
      <c t="s" s="4" r="A23">
        <v>503</v>
      </c>
      <c t="n" s="6" r="B23">
        <v>1030</v>
      </c>
      <c t="n" s="6" r="C23">
        <v>681</v>
      </c>
    </row>
    <row spans="1:3" r="24">
      <c t="s" s="4" r="A24">
        <v>505</v>
      </c>
    </row>
    <row spans="1:3" r="25">
      <c t="s" s="3" r="A25">
        <v>498</v>
      </c>
    </row>
    <row spans="1:3" r="26">
      <c t="s" s="4" r="A26">
        <v>66</v>
      </c>
      <c t="n" s="6" r="B26">
        <v>15546</v>
      </c>
      <c t="n" s="6" r="C26">
        <v>8166</v>
      </c>
    </row>
    <row spans="1:3" r="27">
      <c t="s" s="4" r="A27">
        <v>68</v>
      </c>
      <c t="n" s="6" r="B27">
        <v>18787</v>
      </c>
      <c t="n" s="6" r="C27">
        <v>7572</v>
      </c>
    </row>
    <row spans="1:3" r="28">
      <c t="s" s="4" r="A28">
        <v>69</v>
      </c>
      <c t="n" s="6" r="B28">
        <v>2145</v>
      </c>
      <c t="n" s="6" r="C28">
        <v>223</v>
      </c>
    </row>
    <row spans="1:3" r="29">
      <c t="s" s="4" r="A29">
        <v>70</v>
      </c>
      <c t="n" s="6" r="B29">
        <v>0</v>
      </c>
      <c t="n" s="6" r="C29">
        <v>0</v>
      </c>
    </row>
    <row spans="1:3" r="30">
      <c t="s" s="4" r="A30">
        <v>71</v>
      </c>
      <c t="n" s="6" r="B30">
        <v>20</v>
      </c>
    </row>
    <row spans="1:3" r="31">
      <c t="s" s="4" r="A31">
        <v>72</v>
      </c>
      <c t="n" s="6" r="B31">
        <v>0</v>
      </c>
      <c t="n" s="6" r="C31">
        <v>0</v>
      </c>
    </row>
    <row spans="1:3" r="32">
      <c t="s" s="4" r="A32">
        <v>73</v>
      </c>
      <c t="n" s="6" r="B32">
        <v>0</v>
      </c>
      <c t="n" s="6" r="C32">
        <v>0</v>
      </c>
    </row>
    <row spans="1:3" r="33">
      <c t="s" s="4" r="A33">
        <v>75</v>
      </c>
      <c t="n" s="6" r="B33">
        <v>-5406</v>
      </c>
      <c t="n" s="6" r="C33">
        <v>371</v>
      </c>
    </row>
    <row spans="1:3" r="34">
      <c t="s" s="4" r="A34">
        <v>503</v>
      </c>
      <c t="n" s="6" r="B34">
        <v>3138</v>
      </c>
      <c t="n" s="6" r="C34">
        <v>705</v>
      </c>
    </row>
    <row spans="1:3" r="35">
      <c t="s" s="4" r="A35">
        <v>506</v>
      </c>
    </row>
    <row spans="1:3" r="36">
      <c t="s" s="3" r="A36">
        <v>498</v>
      </c>
    </row>
    <row spans="1:3" r="37">
      <c t="s" s="4" r="A37">
        <v>66</v>
      </c>
      <c t="n" s="6" r="B37">
        <v>10971</v>
      </c>
      <c t="n" s="6" r="C37">
        <v>7899</v>
      </c>
    </row>
    <row spans="1:3" r="38">
      <c t="s" s="4" r="A38">
        <v>68</v>
      </c>
      <c t="n" s="6" r="B38">
        <v>9882</v>
      </c>
      <c t="n" s="6" r="C38">
        <v>7555</v>
      </c>
    </row>
    <row spans="1:3" r="39">
      <c t="s" s="4" r="A39">
        <v>69</v>
      </c>
      <c t="n" s="6" r="B39">
        <v>182</v>
      </c>
      <c t="n" s="6" r="C39">
        <v>219</v>
      </c>
    </row>
    <row spans="1:3" r="40">
      <c t="s" s="4" r="A40">
        <v>70</v>
      </c>
      <c t="n" s="6" r="B40">
        <v>0</v>
      </c>
      <c t="n" s="6" r="C40">
        <v>0</v>
      </c>
    </row>
    <row spans="1:3" r="41">
      <c t="s" s="4" r="A41">
        <v>71</v>
      </c>
      <c t="n" s="6" r="B41">
        <v>8</v>
      </c>
    </row>
    <row spans="1:3" r="42">
      <c t="s" s="4" r="A42">
        <v>72</v>
      </c>
      <c t="n" s="6" r="B42">
        <v>0</v>
      </c>
      <c t="n" s="6" r="C42">
        <v>0</v>
      </c>
    </row>
    <row spans="1:3" r="43">
      <c t="s" s="4" r="A43">
        <v>73</v>
      </c>
      <c t="n" s="6" r="B43">
        <v>0</v>
      </c>
      <c t="n" s="6" r="C43">
        <v>0</v>
      </c>
    </row>
    <row spans="1:3" r="44">
      <c t="s" s="4" r="A44">
        <v>75</v>
      </c>
      <c t="n" s="6" r="B44">
        <v>899</v>
      </c>
      <c t="n" s="6" r="C44">
        <v>125</v>
      </c>
    </row>
    <row spans="1:3" r="45">
      <c t="s" s="4" r="A45">
        <v>503</v>
      </c>
      <c t="n" s="6" r="B45">
        <v>1379</v>
      </c>
      <c t="n" s="6" r="C45">
        <v>1353</v>
      </c>
    </row>
    <row spans="1:3" r="46">
      <c t="s" s="4" r="A46">
        <v>507</v>
      </c>
    </row>
    <row spans="1:3" r="47">
      <c t="s" s="3" r="A47">
        <v>498</v>
      </c>
    </row>
    <row spans="1:3" r="48">
      <c t="s" s="4" r="A48">
        <v>66</v>
      </c>
      <c t="n" s="6" r="B48">
        <v>0</v>
      </c>
      <c t="n" s="6" r="C48">
        <v>0</v>
      </c>
    </row>
    <row spans="1:3" r="49">
      <c t="s" s="4" r="A49">
        <v>68</v>
      </c>
      <c t="n" s="6" r="B49">
        <v>0</v>
      </c>
      <c t="n" s="6" r="C49">
        <v>0</v>
      </c>
    </row>
    <row spans="1:3" r="50">
      <c t="s" s="4" r="A50">
        <v>69</v>
      </c>
      <c t="n" s="6" r="B50">
        <v>1108</v>
      </c>
      <c t="n" s="6" r="C50">
        <v>433</v>
      </c>
    </row>
    <row spans="1:3" r="51">
      <c t="s" s="4" r="A51">
        <v>70</v>
      </c>
      <c t="n" s="6" r="B51">
        <v>5557</v>
      </c>
      <c t="n" s="6" r="C51">
        <v>5240</v>
      </c>
    </row>
    <row spans="1:3" r="52">
      <c t="s" s="4" r="A52">
        <v>71</v>
      </c>
      <c t="n" s="6" r="B52">
        <v>203</v>
      </c>
    </row>
    <row spans="1:3" r="53">
      <c t="s" s="4" r="A53">
        <v>72</v>
      </c>
      <c t="n" s="6" r="B53">
        <v>169</v>
      </c>
      <c t="n" s="6" r="C53">
        <v>47</v>
      </c>
    </row>
    <row spans="1:3" r="54">
      <c t="s" s="4" r="A54">
        <v>73</v>
      </c>
      <c t="n" s="6" r="B54">
        <v>-366</v>
      </c>
      <c t="n" s="6" r="C54">
        <v>-7</v>
      </c>
    </row>
    <row spans="1:3" r="55">
      <c t="s" s="4" r="A55">
        <v>75</v>
      </c>
      <c t="n" s="6" r="B55">
        <v>-6671</v>
      </c>
      <c t="n" s="6" r="C55">
        <v>-5713</v>
      </c>
    </row>
    <row spans="1:3" r="56">
      <c t="s" s="4" r="A56">
        <v>503</v>
      </c>
      <c t="n" s="7" r="B56">
        <v>949</v>
      </c>
      <c t="n" s="7" r="C56">
        <v>3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8</v>
      </c>
      <c t="s" s="2" r="B1">
        <v>1</v>
      </c>
    </row>
    <row spans="1:3" r="2">
      <c t="s" s="2" r="B2">
        <v>2</v>
      </c>
      <c t="s" s="2" r="C2">
        <v>64</v>
      </c>
    </row>
    <row spans="1:3" r="3">
      <c t="s" s="3" r="A3">
        <v>184</v>
      </c>
    </row>
    <row spans="1:3" r="4">
      <c t="s" s="4" r="A4">
        <v>90</v>
      </c>
      <c t="n" s="7" r="B4">
        <v>-1383</v>
      </c>
      <c t="n" s="7" r="C4">
        <v>131</v>
      </c>
    </row>
    <row spans="1:3" r="5">
      <c t="s" s="4" r="A5">
        <v>86</v>
      </c>
      <c t="n" s="6" r="B5">
        <v>17863</v>
      </c>
      <c t="n" s="6" r="C5">
        <v>17374</v>
      </c>
    </row>
    <row spans="1:3" r="6">
      <c t="s" s="4" r="A6">
        <v>509</v>
      </c>
      <c t="n" s="6" r="B6">
        <v>0</v>
      </c>
      <c t="n" s="6" r="C6">
        <v>16393</v>
      </c>
    </row>
    <row spans="1:3" r="7">
      <c t="s" s="4" r="A7">
        <v>87</v>
      </c>
      <c t="n" s="6" r="B7">
        <v>17863</v>
      </c>
      <c t="n" s="6" r="C7">
        <v>33767</v>
      </c>
    </row>
    <row spans="1:3" r="8">
      <c t="s" s="4" r="A8">
        <v>84</v>
      </c>
      <c t="n" s="8" r="B8">
        <v>-0.08</v>
      </c>
      <c t="n" s="8" r="C8">
        <v>0.01</v>
      </c>
    </row>
    <row spans="1:3" r="9">
      <c t="s" s="4" r="A9">
        <v>85</v>
      </c>
      <c t="n" s="8" r="B9">
        <v>-0.08</v>
      </c>
      <c t="n" s="7" r="C9">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510</v>
      </c>
      <c t="s" s="2" r="B1">
        <v>1</v>
      </c>
    </row>
    <row spans="1:2" r="2">
      <c t="s" s="2" r="B2">
        <v>511</v>
      </c>
    </row>
    <row spans="1:2" r="3">
      <c t="s" s="4" r="A3">
        <v>100</v>
      </c>
    </row>
    <row spans="1:2" r="4">
      <c t="s" s="3" r="A4">
        <v>512</v>
      </c>
    </row>
    <row spans="1:2" r="5">
      <c t="s" s="4" r="A5">
        <v>513</v>
      </c>
      <c t="n" s="6" r="B5">
        <v>9508787</v>
      </c>
    </row>
    <row spans="1:2" r="6">
      <c t="s" s="4" r="A6">
        <v>514</v>
      </c>
    </row>
    <row spans="1:2" r="7">
      <c t="s" s="3" r="A7">
        <v>512</v>
      </c>
    </row>
    <row spans="1:2" r="8">
      <c t="s" s="4" r="A8">
        <v>513</v>
      </c>
      <c t="n" s="6" r="B8">
        <v>2020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8"/>
    <col customWidth="1" max="6" min="6" width="39"/>
    <col customWidth="1" max="7" min="7" width="26"/>
    <col customWidth="1" max="8" min="8" width="15"/>
    <col customWidth="1" max="9" min="9" width="15"/>
    <col customWidth="1" max="10" min="10" width="15"/>
    <col customWidth="1" max="11" min="11" width="9"/>
  </cols>
  <sheetData>
    <row spans="1:11" r="1">
      <c t="s" s="1" r="A1">
        <v>93</v>
      </c>
      <c t="s" s="2" r="B1">
        <v>94</v>
      </c>
      <c t="s" s="2" r="C1">
        <v>95</v>
      </c>
      <c t="s" s="2" r="D1">
        <v>96</v>
      </c>
      <c t="s" s="2" r="E1">
        <v>97</v>
      </c>
      <c t="s" s="2" r="F1">
        <v>98</v>
      </c>
      <c t="s" s="2" r="G1">
        <v>99</v>
      </c>
      <c t="s" s="2" r="H1">
        <v>53</v>
      </c>
      <c t="s" s="2" r="I1">
        <v>54</v>
      </c>
      <c t="s" s="2" r="J1">
        <v>55</v>
      </c>
      <c t="s" s="2" r="K1">
        <v>100</v>
      </c>
    </row>
    <row spans="1:11" r="2">
      <c t="s" s="4" r="A2">
        <v>101</v>
      </c>
      <c t="n" s="6" r="H2">
        <v>9946354</v>
      </c>
      <c t="n" s="6" r="I2">
        <v>3022484</v>
      </c>
      <c t="n" s="6" r="J2">
        <v>4894480</v>
      </c>
    </row>
    <row spans="1:11" r="3">
      <c t="s" s="4" r="A3">
        <v>102</v>
      </c>
      <c t="n" s="6" r="K3">
        <v>9508878</v>
      </c>
    </row>
    <row spans="1:11" r="4">
      <c t="s" s="4" r="A4">
        <v>103</v>
      </c>
      <c t="n" s="7" r="B4">
        <v>363440</v>
      </c>
      <c t="n" s="7" r="C4">
        <v>179</v>
      </c>
      <c t="n" s="7" r="D4">
        <v>361186</v>
      </c>
      <c t="n" s="7" r="E4">
        <v>1391</v>
      </c>
      <c t="n" s="7" r="F4">
        <v>44</v>
      </c>
      <c t="n" s="7" r="G4">
        <v>640</v>
      </c>
    </row>
    <row spans="1:11" r="5">
      <c t="s" s="3" r="A5">
        <v>104</v>
      </c>
    </row>
    <row spans="1:11" r="6">
      <c t="s" s="4" r="A6">
        <v>81</v>
      </c>
      <c t="n" s="6" r="B6">
        <v>-1383</v>
      </c>
      <c t="n" s="6" r="E6">
        <v>-1461</v>
      </c>
      <c t="n" s="6" r="G6">
        <v>78</v>
      </c>
    </row>
    <row spans="1:11" r="7">
      <c t="s" s="4" r="A7">
        <v>105</v>
      </c>
      <c t="n" s="6" r="B7">
        <v>252</v>
      </c>
      <c t="n" s="6" r="D7">
        <v>252</v>
      </c>
    </row>
    <row spans="1:11" r="8">
      <c t="s" s="4" r="A8">
        <v>106</v>
      </c>
      <c t="n" s="6" r="B8">
        <v>-357</v>
      </c>
      <c t="n" s="6" r="F8">
        <v>-357</v>
      </c>
    </row>
    <row spans="1:11" r="9">
      <c t="s" s="4" r="A9">
        <v>107</v>
      </c>
      <c t="n" s="6" r="B9">
        <v>-29</v>
      </c>
      <c t="n" s="6" r="G9">
        <v>-29</v>
      </c>
    </row>
    <row spans="1:11" r="10">
      <c t="s" s="4" r="A10">
        <v>108</v>
      </c>
      <c t="n" s="6" r="H10">
        <v>9946354</v>
      </c>
      <c t="n" s="6" r="I10">
        <v>3022484</v>
      </c>
      <c t="n" s="6" r="J10">
        <v>4894480</v>
      </c>
    </row>
    <row spans="1:11" r="11">
      <c t="s" s="4" r="A11">
        <v>109</v>
      </c>
      <c t="n" s="6" r="K11">
        <v>9508878</v>
      </c>
    </row>
    <row spans="1:11" r="12">
      <c t="s" s="4" r="A12">
        <v>110</v>
      </c>
      <c t="n" s="7" r="B12">
        <v>361923</v>
      </c>
      <c t="n" s="7" r="C12">
        <v>179</v>
      </c>
      <c t="n" s="7" r="D12">
        <v>361438</v>
      </c>
      <c t="n" s="7" r="E12">
        <v>-70</v>
      </c>
      <c t="n" s="7" r="F12">
        <v>-313</v>
      </c>
      <c t="n" s="7" r="G12">
        <v>6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64</v>
      </c>
    </row>
    <row spans="1:3" r="3">
      <c t="s" s="3" r="A3">
        <v>112</v>
      </c>
    </row>
    <row spans="1:3" r="4">
      <c t="s" s="4" r="A4">
        <v>82</v>
      </c>
      <c t="n" s="7" r="B4">
        <v>-1461</v>
      </c>
      <c t="n" s="7" r="C4">
        <v>96</v>
      </c>
    </row>
    <row spans="1:3" r="5">
      <c t="s" s="4" r="A5">
        <v>83</v>
      </c>
      <c t="n" s="6" r="B5">
        <v>78</v>
      </c>
      <c t="n" s="6" r="C5">
        <v>35</v>
      </c>
    </row>
    <row spans="1:3" r="6">
      <c t="s" s="4" r="A6">
        <v>90</v>
      </c>
      <c t="n" s="6" r="B6">
        <v>-1383</v>
      </c>
      <c t="n" s="6" r="C6">
        <v>131</v>
      </c>
    </row>
    <row spans="1:3" r="7">
      <c t="s" s="3" r="A7">
        <v>113</v>
      </c>
    </row>
    <row spans="1:3" r="8">
      <c t="s" s="4" r="A8">
        <v>69</v>
      </c>
      <c t="n" s="6" r="B8">
        <v>6123</v>
      </c>
      <c t="n" s="6" r="C8">
        <v>3671</v>
      </c>
    </row>
    <row spans="1:3" r="9">
      <c t="s" s="4" r="A9">
        <v>114</v>
      </c>
      <c t="n" s="6" r="B9">
        <v>380</v>
      </c>
      <c t="n" s="6" r="C9">
        <v>575</v>
      </c>
    </row>
    <row spans="1:3" r="10">
      <c t="s" s="4" r="A10">
        <v>115</v>
      </c>
      <c t="n" s="6" r="B10">
        <v>-907</v>
      </c>
      <c t="n" s="6" r="C10">
        <v>98</v>
      </c>
    </row>
    <row spans="1:3" r="11">
      <c t="s" s="4" r="A11">
        <v>116</v>
      </c>
      <c t="n" s="6" r="B11">
        <v>610</v>
      </c>
      <c t="n" s="6" r="C11">
        <v>-360</v>
      </c>
    </row>
    <row spans="1:3" r="12">
      <c t="s" s="4" r="A12">
        <v>71</v>
      </c>
      <c t="n" s="6" r="B12">
        <v>252</v>
      </c>
      <c t="n" s="6" r="C12">
        <v>0</v>
      </c>
    </row>
    <row spans="1:3" r="13">
      <c t="s" s="4" r="A13">
        <v>117</v>
      </c>
      <c t="n" s="6" r="B13">
        <v>-34</v>
      </c>
      <c t="n" s="6" r="C13">
        <v>0</v>
      </c>
    </row>
    <row spans="1:3" r="14">
      <c t="s" s="4" r="A14">
        <v>118</v>
      </c>
      <c t="n" s="6" r="B14">
        <v>0</v>
      </c>
      <c t="n" s="6" r="C14">
        <v>-424</v>
      </c>
    </row>
    <row spans="1:3" r="15">
      <c t="s" s="4" r="A15">
        <v>73</v>
      </c>
      <c t="n" s="6" r="B15">
        <v>-366</v>
      </c>
      <c t="n" s="6" r="C15">
        <v>-7</v>
      </c>
    </row>
    <row spans="1:3" r="16">
      <c t="s" s="3" r="A16">
        <v>119</v>
      </c>
    </row>
    <row spans="1:3" r="17">
      <c t="s" s="4" r="A17">
        <v>26</v>
      </c>
      <c t="n" s="6" r="B17">
        <v>6353</v>
      </c>
      <c t="n" s="6" r="C17">
        <v>8584</v>
      </c>
    </row>
    <row spans="1:3" r="18">
      <c t="s" s="4" r="A18">
        <v>120</v>
      </c>
      <c t="n" s="6" r="B18">
        <v>-7332</v>
      </c>
      <c t="n" s="6" r="C18">
        <v>-1474</v>
      </c>
    </row>
    <row spans="1:3" r="19">
      <c t="s" s="4" r="A19">
        <v>36</v>
      </c>
      <c t="n" s="6" r="B19">
        <v>-2871</v>
      </c>
      <c t="n" s="6" r="C19">
        <v>329</v>
      </c>
    </row>
    <row spans="1:3" r="20">
      <c t="s" s="4" r="A20">
        <v>121</v>
      </c>
      <c t="n" s="6" r="B20">
        <v>-1460</v>
      </c>
      <c t="n" s="6" r="C20">
        <v>-830</v>
      </c>
    </row>
    <row spans="1:3" r="21">
      <c t="s" s="4" r="A21">
        <v>40</v>
      </c>
      <c t="n" s="6" r="B21">
        <v>4853</v>
      </c>
      <c t="n" s="6" r="C21">
        <v>9678</v>
      </c>
    </row>
    <row spans="1:3" r="22">
      <c t="s" s="4" r="A22">
        <v>44</v>
      </c>
      <c t="n" s="6" r="B22">
        <v>-277</v>
      </c>
      <c t="n" s="6" r="C22">
        <v>10</v>
      </c>
    </row>
    <row spans="1:3" r="23">
      <c t="s" s="4" r="A23">
        <v>122</v>
      </c>
      <c t="n" s="6" r="B23">
        <v>3941</v>
      </c>
      <c t="n" s="6" r="C23">
        <v>19981</v>
      </c>
    </row>
    <row spans="1:3" r="24">
      <c t="s" s="3" r="A24">
        <v>123</v>
      </c>
    </row>
    <row spans="1:3" r="25">
      <c t="s" s="4" r="A25">
        <v>124</v>
      </c>
      <c t="n" s="6" r="B25">
        <v>0</v>
      </c>
      <c t="n" s="6" r="C25">
        <v>-2673</v>
      </c>
    </row>
    <row spans="1:3" r="26">
      <c t="s" s="4" r="A26">
        <v>125</v>
      </c>
      <c t="n" s="6" r="B26">
        <v>0</v>
      </c>
      <c t="n" s="6" r="C26">
        <v>-32</v>
      </c>
    </row>
    <row spans="1:3" r="27">
      <c t="s" s="4" r="A27">
        <v>126</v>
      </c>
      <c t="n" s="6" r="B27">
        <v>-6496</v>
      </c>
      <c t="n" s="6" r="C27">
        <v>-3133</v>
      </c>
    </row>
    <row spans="1:3" r="28">
      <c t="s" s="4" r="A28">
        <v>127</v>
      </c>
      <c t="n" s="6" r="B28">
        <v>451</v>
      </c>
      <c t="n" s="6" r="C28">
        <v>0</v>
      </c>
    </row>
    <row spans="1:3" r="29">
      <c t="s" s="4" r="A29">
        <v>128</v>
      </c>
      <c t="n" s="6" r="B29">
        <v>842</v>
      </c>
      <c t="n" s="6" r="C29">
        <v>53</v>
      </c>
    </row>
    <row spans="1:3" r="30">
      <c t="s" s="4" r="A30">
        <v>129</v>
      </c>
      <c t="n" s="6" r="B30">
        <v>-5203</v>
      </c>
      <c t="n" s="6" r="C30">
        <v>-5785</v>
      </c>
    </row>
    <row spans="1:3" r="31">
      <c t="s" s="3" r="A31">
        <v>130</v>
      </c>
    </row>
    <row spans="1:3" r="32">
      <c t="s" s="4" r="A32">
        <v>131</v>
      </c>
      <c t="n" s="6" r="B32">
        <v>0</v>
      </c>
      <c t="n" s="6" r="C32">
        <v>-99</v>
      </c>
    </row>
    <row spans="1:3" r="33">
      <c t="s" s="4" r="A33">
        <v>132</v>
      </c>
      <c t="n" s="6" r="B33">
        <v>-646</v>
      </c>
      <c t="n" s="6" r="C33">
        <v>-284</v>
      </c>
    </row>
    <row spans="1:3" r="34">
      <c t="s" s="4" r="A34">
        <v>107</v>
      </c>
      <c t="n" s="6" r="B34">
        <v>-29</v>
      </c>
      <c t="n" s="6" r="C34">
        <v>-23</v>
      </c>
    </row>
    <row spans="1:3" r="35">
      <c t="s" s="4" r="A35">
        <v>133</v>
      </c>
      <c t="n" s="6" r="B35">
        <v>-42</v>
      </c>
      <c t="n" s="6" r="C35">
        <v>-39</v>
      </c>
    </row>
    <row spans="1:3" r="36">
      <c t="s" s="4" r="A36">
        <v>134</v>
      </c>
      <c t="n" s="6" r="B36">
        <v>-717</v>
      </c>
      <c t="n" s="6" r="C36">
        <v>-445</v>
      </c>
    </row>
    <row spans="1:3" r="37">
      <c t="s" s="4" r="A37">
        <v>135</v>
      </c>
      <c t="n" s="6" r="B37">
        <v>-499</v>
      </c>
      <c t="n" s="6" r="C37">
        <v>0</v>
      </c>
    </row>
    <row spans="1:3" r="38">
      <c t="s" s="4" r="A38">
        <v>136</v>
      </c>
      <c t="n" s="6" r="B38">
        <v>-2478</v>
      </c>
      <c t="n" s="6" r="C38">
        <v>13751</v>
      </c>
    </row>
    <row spans="1:3" r="39">
      <c t="s" s="4" r="A39">
        <v>137</v>
      </c>
      <c t="n" s="6" r="B39">
        <v>33298</v>
      </c>
      <c t="n" s="6" r="C39">
        <v>24462</v>
      </c>
    </row>
    <row spans="1:3" r="40">
      <c t="s" s="4" r="A40">
        <v>138</v>
      </c>
      <c t="n" s="6" r="B40">
        <v>30820</v>
      </c>
      <c t="n" s="6" r="C40">
        <v>38213</v>
      </c>
    </row>
    <row spans="1:3" r="41">
      <c t="s" s="3" r="A41">
        <v>139</v>
      </c>
    </row>
    <row spans="1:3" r="42">
      <c t="s" s="4" r="A42">
        <v>140</v>
      </c>
      <c t="n" s="6" r="B42">
        <v>3323</v>
      </c>
      <c t="n" s="6" r="C42">
        <v>719</v>
      </c>
    </row>
    <row spans="1:3" r="43">
      <c t="s" s="4" r="A43">
        <v>141</v>
      </c>
      <c t="n" s="6" r="B43">
        <v>435</v>
      </c>
      <c t="n" s="6" r="C43">
        <v>182</v>
      </c>
    </row>
    <row spans="1:3" r="44">
      <c t="s" s="3" r="A44">
        <v>142</v>
      </c>
    </row>
    <row spans="1:3" r="45">
      <c t="s" s="4" r="A45">
        <v>143</v>
      </c>
      <c t="n" s="6" r="B45">
        <v>4217</v>
      </c>
      <c t="n" s="6" r="C45">
        <v>2992</v>
      </c>
    </row>
    <row spans="1:3" r="46">
      <c t="s" s="4" r="A46">
        <v>144</v>
      </c>
      <c t="n" s="7" r="B46">
        <v>3080</v>
      </c>
      <c t="n" s="7" r="C46">
        <v>28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Inco</vt:lpstr>
      <vt:lpstr>Consolidated Statements of Comp</vt:lpstr>
      <vt:lpstr>Consolidated Statements of Stoc</vt:lpstr>
      <vt:lpstr>Consolidated Statements of Cash</vt:lpstr>
      <vt:lpstr>Organization and Basis of Prese</vt:lpstr>
      <vt:lpstr>Summary of Significant Accounti</vt:lpstr>
      <vt:lpstr>Interim Financial Data</vt:lpstr>
      <vt:lpstr>Significant Acquisitions</vt:lpstr>
      <vt:lpstr>Investments</vt:lpstr>
      <vt:lpstr>Property and Equipment</vt:lpstr>
      <vt:lpstr>Goodwill and Other Intangible A</vt:lpstr>
      <vt:lpstr>Long-Term Debt</vt:lpstr>
      <vt:lpstr>Stockholders' Equity</vt:lpstr>
      <vt:lpstr>Income Taxes</vt:lpstr>
      <vt:lpstr>Accrued Expenses and Other Curr</vt:lpstr>
      <vt:lpstr>Lease and Other Commitments</vt:lpstr>
      <vt:lpstr>Segment Reporting</vt:lpstr>
      <vt:lpstr>Net Income (Loss) Per Common Sh</vt:lpstr>
      <vt:lpstr>Summary of Significant Accoun22</vt:lpstr>
      <vt:lpstr>Significant Acquisitions (Table</vt:lpstr>
      <vt:lpstr>Property and Equipment (Tables)</vt:lpstr>
      <vt:lpstr>Goodwill and Other Intangible25</vt:lpstr>
      <vt:lpstr>Long-Term Debt (Tables)</vt:lpstr>
      <vt:lpstr>Stockholders' Equity (Tables)</vt:lpstr>
      <vt:lpstr>Accrued Expenses and Other Cu28</vt:lpstr>
      <vt:lpstr>Lease and Other Commitments (Ta</vt:lpstr>
      <vt:lpstr>Segment Reporting (Tables)</vt:lpstr>
      <vt:lpstr>Net Income (Loss) Per Common 31</vt:lpstr>
      <vt:lpstr>Organization and Basis of Pre32</vt:lpstr>
      <vt:lpstr>Significant Acquisitions  - Add</vt:lpstr>
      <vt:lpstr>Significant Acquisitions  - Sch</vt:lpstr>
      <vt:lpstr>Significant Acquisitions  - Pro</vt:lpstr>
      <vt:lpstr>Property and Equipment  - Sched</vt:lpstr>
      <vt:lpstr>Property and Equipment - Additi</vt:lpstr>
      <vt:lpstr>Property and Equipment - Schedu</vt:lpstr>
      <vt:lpstr>Goodwill and Other Intangible39</vt:lpstr>
      <vt:lpstr>Goodwill and Other Intangible40</vt:lpstr>
      <vt:lpstr>Goodwill and Other Intangible41</vt:lpstr>
      <vt:lpstr>Long-Term Debt (Details)</vt:lpstr>
      <vt:lpstr>Long-Term Debt  - Additional In</vt:lpstr>
      <vt:lpstr>Long-Term Debt  - Schedule of M</vt:lpstr>
      <vt:lpstr>Stockholders' Equity  - Schedul</vt:lpstr>
      <vt:lpstr>Stockholders' Equity  - Additio</vt:lpstr>
      <vt:lpstr>Stockholders' Equity  - Summary</vt:lpstr>
      <vt:lpstr>Stockholders' Equity  - Stock O</vt:lpstr>
      <vt:lpstr>Income Taxes (Details)</vt:lpstr>
      <vt:lpstr>Accrued Expenses and Other Cu50</vt:lpstr>
      <vt:lpstr>Lease and Other Commitments  - </vt:lpstr>
      <vt:lpstr>Lease and Other Commitments  52</vt:lpstr>
      <vt:lpstr>Segment Reporting  - Additional</vt:lpstr>
      <vt:lpstr>Segment Reporting  - Schedule o</vt:lpstr>
      <vt:lpstr>Net Income (Loss) Per Common 55</vt:lpstr>
      <vt:lpstr>Net Income (Loss) Per Common 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6:53:30Z</dcterms:created>
  <dcterms:modified xmlns:dcterms="http://purl.org/dc/terms/" xmlns:xsi="http://www.w3.org/2001/XMLSchema-instance" xsi:type="dcterms:W3CDTF">2016-05-10T06:53:30Z</dcterms:modified>
  <dc:title xmlns:dc="http://purl.org/dc/elements/1.1/">Untitled</dc:title>
  <dc:description xmlns:dc="http://purl.org/dc/elements/1.1/"/>
  <dc:subject xmlns:dc="http://purl.org/dc/elements/1.1/"/>
  <cp:keywords/>
  <cp:category/>
</cp:coreProperties>
</file>